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Summary of Significant Accou" sheetId="7" r:id="rId7"/>
    <s:sheet name="2. Supplemental Financial Infor" sheetId="8" r:id="rId8"/>
    <s:sheet name="3. Bank Line of Credit" sheetId="9" r:id="rId9"/>
    <s:sheet name="4. Stockholders' Equity" sheetId="10" r:id="rId10"/>
    <s:sheet name="5. 401(k) Plan" sheetId="11" r:id="rId11"/>
    <s:sheet name="6. Litigation" sheetId="12" r:id="rId12"/>
    <s:sheet name="7. Income Taxes" sheetId="13" r:id="rId13"/>
    <s:sheet name="8. Commitments and Contingencie" sheetId="14" r:id="rId14"/>
    <s:sheet name="9. Significant Geographic, Prod" sheetId="15" r:id="rId15"/>
    <s:sheet name="1. Summary of Significant Acc16" sheetId="16" r:id="rId16"/>
    <s:sheet name="2. Supplemental Financial Inf17" sheetId="17" r:id="rId17"/>
    <s:sheet name="3. Bank Line of Credit (Tables)" sheetId="18" r:id="rId18"/>
    <s:sheet name="4. Stockholders' Equity (Tables" sheetId="19" r:id="rId19"/>
    <s:sheet name="7. Income Taxes (Tables)" sheetId="20" r:id="rId20"/>
    <s:sheet name="8. Commitments and Contingenc21" sheetId="21" r:id="rId21"/>
    <s:sheet name="9. Significant Geographic, Pr22" sheetId="22" r:id="rId22"/>
    <s:sheet name="2. Supplemental Financial Inf23" sheetId="23" r:id="rId23"/>
    <s:sheet name="2. Supplemental Financial Inf24" sheetId="24" r:id="rId24"/>
    <s:sheet name="2. Supplemental Financial Inf25" sheetId="25" r:id="rId25"/>
    <s:sheet name="2. Supplemental Financial Inf26" sheetId="26" r:id="rId26"/>
    <s:sheet name="2. Supplemental Financial Inf27" sheetId="27" r:id="rId27"/>
    <s:sheet name="2. Supplemental Financial Inf28" sheetId="28" r:id="rId28"/>
    <s:sheet name="2. Supplemental Financial Inf29" sheetId="29" r:id="rId29"/>
    <s:sheet name="2. Supplemental Financial Inf30" sheetId="30" r:id="rId30"/>
    <s:sheet name="2. Supplemental Financial Inf31" sheetId="31" r:id="rId31"/>
    <s:sheet name="2. Supplemental Financial Inf32" sheetId="32" r:id="rId32"/>
    <s:sheet name="3. Bank Line of Credit (Details" sheetId="33" r:id="rId33"/>
    <s:sheet name="3. Bank Line of Credit (Detai34" sheetId="34" r:id="rId34"/>
    <s:sheet name="3. Bank Line of Credit and Debt" sheetId="35" r:id="rId35"/>
    <s:sheet name="4. Stockholders Equity (Details" sheetId="36" r:id="rId36"/>
    <s:sheet name="4. Stockholders Equity (Detai37" sheetId="37" r:id="rId37"/>
    <s:sheet name="4. Stockholders Equity (Detai38" sheetId="38" r:id="rId38"/>
    <s:sheet name="4. Stockholders Equity (Detai39" sheetId="39" r:id="rId39"/>
    <s:sheet name="4. Stockholders Equity (Detai40" sheetId="40" r:id="rId40"/>
    <s:sheet name="4. Stockholders Equity (Detai41" sheetId="41" r:id="rId41"/>
    <s:sheet name="4. Stockholders Equity (Detai42" sheetId="42" r:id="rId42"/>
    <s:sheet name="4. Stockholders Equity (Detai43" sheetId="43" r:id="rId43"/>
    <s:sheet name="4. Stockholders' Equity (Detail" sheetId="44" r:id="rId44"/>
    <s:sheet name="5. 401(k) Plan (Details Narrati" sheetId="45" r:id="rId45"/>
    <s:sheet name="7. Income Taxes (Details - Inco" sheetId="46" r:id="rId46"/>
    <s:sheet name="7. Income Taxes (Details - US a" sheetId="47" r:id="rId47"/>
    <s:sheet name="7. Income Taxes (Details - Defe" sheetId="48" r:id="rId48"/>
    <s:sheet name="7. Income Taxes (Details - Reco" sheetId="49" r:id="rId49"/>
    <s:sheet name="7. Income Taxes (Details - NOL'" sheetId="50" r:id="rId50"/>
    <s:sheet name="7. Income Taxes (Details - Unce" sheetId="51" r:id="rId51"/>
    <s:sheet name="7. Income Taxes (Details Narrat" sheetId="52" r:id="rId52"/>
    <s:sheet name="8. Commitments and Contingenc53" sheetId="53" r:id="rId53"/>
    <s:sheet name="8. Commitments and Contingenc54" sheetId="54" r:id="rId54"/>
    <s:sheet name="9. Significant Geographic, Cust" sheetId="55" r:id="rId55"/>
    <s:sheet name="9. Significant Geographic, Cu56" sheetId="56" r:id="rId56"/>
    <s:sheet name="9. Significant Geographic, Cu57" sheetId="57" r:id="rId57"/>
  </s:sheets>
  <s:definedNames/>
  <s:calcPr calcId="124519" calcMode="auto" fullCalcOnLoad="1"/>
</s:workbook>
</file>

<file path=xl/sharedStrings.xml><?xml version="1.0" encoding="utf-8"?>
<sst xmlns="http://schemas.openxmlformats.org/spreadsheetml/2006/main" uniqueCount="522">
  <si>
    <t>Document and Entity Information - USD ($)</t>
  </si>
  <si>
    <t>12 Months Ended</t>
  </si>
  <si>
    <t>Jun. 30, 2016</t>
  </si>
  <si>
    <t>Aug. 01, 2016</t>
  </si>
  <si>
    <t>Dec. 31, 2015</t>
  </si>
  <si>
    <t>Document And Entity Information</t>
  </si>
  <si>
    <t>Entity Registrant Name</t>
  </si>
  <si>
    <t>LANTRONIX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5</t>
  </si>
  <si>
    <t>Current assets:</t>
  </si>
  <si>
    <t>Cash and cash equivalents</t>
  </si>
  <si>
    <t>Accounts receivable (net of allowance for doubtful accounts of $37 and $45 at June 30, 2016 and 2015, respectively)</t>
  </si>
  <si>
    <t>Inventories, net</t>
  </si>
  <si>
    <t>Contract manufacturers' receivable</t>
  </si>
  <si>
    <t>Prepaid expenses and other current assets</t>
  </si>
  <si>
    <t>Total current assets</t>
  </si>
  <si>
    <t>Property and equipment, net</t>
  </si>
  <si>
    <t>Goodwill</t>
  </si>
  <si>
    <t>Other assets</t>
  </si>
  <si>
    <t>Total assets</t>
  </si>
  <si>
    <t>Current liabilities:</t>
  </si>
  <si>
    <t>Accounts payable</t>
  </si>
  <si>
    <t>Line of credit</t>
  </si>
  <si>
    <t>Accrued payroll and related expenses</t>
  </si>
  <si>
    <t>Warranty reserve</t>
  </si>
  <si>
    <t>Other current liabilities</t>
  </si>
  <si>
    <t>Total current liabilities</t>
  </si>
  <si>
    <t>Long-term capital lease obligations</t>
  </si>
  <si>
    <t>Other non-current liabilities</t>
  </si>
  <si>
    <t>Total liabilities</t>
  </si>
  <si>
    <t>Commitments and contingencies (Note 8)</t>
  </si>
  <si>
    <t xml:space="preserve"> </t>
  </si>
  <si>
    <t>Stockholders' equity:</t>
  </si>
  <si>
    <t>Preferred stock, $0.0001 par value; 5,000,000 shares authorized; none issued and outstanding</t>
  </si>
  <si>
    <t>Common stock, $0.0001 par value; 100,000,000 shares authorized; 17,253,799 and 15,089,720 shares issued and outstanding at June 30, 2016 and 2015, respectively</t>
  </si>
  <si>
    <t>Additional paid-in capital</t>
  </si>
  <si>
    <t>Accumulated deficit</t>
  </si>
  <si>
    <t>Accumulated other comprehensive income</t>
  </si>
  <si>
    <t>Total stockholders' equity</t>
  </si>
  <si>
    <t>Total liabilities and stockholders' equity</t>
  </si>
  <si>
    <t>Consolidated Balance Sheets (Parenthetical) - USD ($) $ in Thousands</t>
  </si>
  <si>
    <t>Assets</t>
  </si>
  <si>
    <t>Allowance for Receivabl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 in Thousands</t>
  </si>
  <si>
    <t>Income Statement [Abstract]</t>
  </si>
  <si>
    <t>Net revenue</t>
  </si>
  <si>
    <t>[1]</t>
  </si>
  <si>
    <t>Cost of revenue</t>
  </si>
  <si>
    <t>Gross profit</t>
  </si>
  <si>
    <t>Operating expenses:</t>
  </si>
  <si>
    <t>Selling, general and administrative</t>
  </si>
  <si>
    <t>Research and development</t>
  </si>
  <si>
    <t>Total operating expenses</t>
  </si>
  <si>
    <t>Loss from operations</t>
  </si>
  <si>
    <t>Interest expense, net</t>
  </si>
  <si>
    <t>Other income (expense), net</t>
  </si>
  <si>
    <t>Loss before income taxes</t>
  </si>
  <si>
    <t>Provision for income taxes</t>
  </si>
  <si>
    <t>Net loss and comprehensive loss</t>
  </si>
  <si>
    <t>Net loss per share (basic and diluted)</t>
  </si>
  <si>
    <t>Weighted-average shares (basic and diluted)</t>
  </si>
  <si>
    <t>Net revenue from related parties</t>
  </si>
  <si>
    <t>Includes net revenue from related parties</t>
  </si>
  <si>
    <t>Consolidated Statements of Stockholders' Equity - USD ($) $ in Thousands</t>
  </si>
  <si>
    <t>Common Stock</t>
  </si>
  <si>
    <t>Additional Paid-In Capital</t>
  </si>
  <si>
    <t>Accumulated Deficit</t>
  </si>
  <si>
    <t>Accumulated Other Comprehensive Income</t>
  </si>
  <si>
    <t>Total</t>
  </si>
  <si>
    <t>Beginning balance, shares at Jun. 30, 2014</t>
  </si>
  <si>
    <t>Beginning balance, value at Jun. 30, 2014</t>
  </si>
  <si>
    <t>Shares issued pursuant to stock awards, net - stock issued</t>
  </si>
  <si>
    <t>Shares issued pursuant to stock awards, net value</t>
  </si>
  <si>
    <t>Minimum tax withholding paid on behalf of employees for restricted shares</t>
  </si>
  <si>
    <t>Share-based compensation</t>
  </si>
  <si>
    <t>Net loss</t>
  </si>
  <si>
    <t>Ending balance, shares at Jun. 30, 2015</t>
  </si>
  <si>
    <t>Ending balance, value at Jun. 30, 2015</t>
  </si>
  <si>
    <t>Shares issued pursuant to equity offering, shares</t>
  </si>
  <si>
    <t>Shares issued pursuant to equity offering, value</t>
  </si>
  <si>
    <t>Ending balance, shares at Jun. 30, 2016</t>
  </si>
  <si>
    <t>Ending balance, value at Jun. 30, 2016</t>
  </si>
  <si>
    <t>Consolidated Statements of Cash Flows - USD ($) $ in Thousands</t>
  </si>
  <si>
    <t>Operating activities</t>
  </si>
  <si>
    <t>Adjustments to reconcile net loss to net cash provided by (used in) operating activities:</t>
  </si>
  <si>
    <t>Depreciation</t>
  </si>
  <si>
    <t>Provision for excess and obsolete inventories</t>
  </si>
  <si>
    <t>Loss (gain) on disposal of property and equipment</t>
  </si>
  <si>
    <t>Changes in operating assets and liabilities:</t>
  </si>
  <si>
    <t>Accounts receivable</t>
  </si>
  <si>
    <t>Inventories</t>
  </si>
  <si>
    <t>Other liabilities</t>
  </si>
  <si>
    <t>Cash received related to tenant lease incentives</t>
  </si>
  <si>
    <t>Net cash provided by (used in) operating activities</t>
  </si>
  <si>
    <t>Investing activities</t>
  </si>
  <si>
    <t>Purchases of property and equipment, net</t>
  </si>
  <si>
    <t>Net cash used in investing activities</t>
  </si>
  <si>
    <t>Financing activities</t>
  </si>
  <si>
    <t>Proceeds from borrowings on line of credit</t>
  </si>
  <si>
    <t>Payment of borrowings on line of credit</t>
  </si>
  <si>
    <t>Net proceeds from issuances of common stock</t>
  </si>
  <si>
    <t>Payment of capital lease obligations</t>
  </si>
  <si>
    <t>Net cash provided by financing activities</t>
  </si>
  <si>
    <t>Increase (decrease) in cash and cash equivalents</t>
  </si>
  <si>
    <t>Cash and cash equivalents at beginning of year</t>
  </si>
  <si>
    <t>Cash and cash equivalents at end of year</t>
  </si>
  <si>
    <t>Supplemental disclosure of cash flow information</t>
  </si>
  <si>
    <t>Interest paid</t>
  </si>
  <si>
    <t>Income taxes paid</t>
  </si>
  <si>
    <t>1. Summary of Significant Accounting Policies</t>
  </si>
  <si>
    <t>Accounting Policies [Abstract]</t>
  </si>
  <si>
    <t xml:space="preserve">The Company Lantronix, Inc. (referred to in
these consolidated financial statements as Lantronix, we, our, or us),
is a global provider of secure data access and management solutions for Internet of Things (IoT) and information
technology assets. Our mission is to be the leading supplier of IoT gateways that enable companies to dramatically simplify the
creation, deployment, and management of IoT projects while providing secure access to data for applications and people.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At June 30, 2016, approximately $2.3 million of our tangible assets were located outside of
the United States (U.S.), and were substantially comprised of inventory held at (i) our third-party logistics provider
in Hong Kong and (ii) our contract manufacturers in China.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reserves, goodwill valuation,
deferred income tax asset valuation allowances, share-based compensation and warranty reserves. To the extent there are material
differences between our estimates and actual results, future results of operations will be affected. Reclassifications Certain reclassifications have
been made to the prior fiscal year financial information to conform to the current fiscal year presentation. 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6 and 2015, approximately 99% of our net revenues came from sales of hardware products. The remaining 1% of our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ctual product returns or pricing adjustments
that differ from our estimates could result in increases or decreases to our net revenue. A significant portion of
our sales are made to distributors under agreements which contain a limited right to return unsold products and price adjustment
provisions. Given these provisions, we have concluded the price to these distributors is not fixed and determinable at the time
we deliver products to them.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if neither VSOE nor TPE is available. We recognize the relative
fair value of the deliverables as they are delivered assuming all other revenue recognition criteria are met. Allowance for Doubtful Accounts We maintain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ncipally of cash and cash equivalents, accounts receivable, contract manufacturers receivable, accounts payable, accrued
liabilities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years ended June 30,
2016 and June 30, 2015 we did not have any assets or liabilities that were measured at fair value on a non-recurring basis. We believe all of our financial
instruments recorded values approximate their current fair values because of the nature and short duration of these instruments.
The fair value of long-term debt approximates its carrying value because the related effective rates of interest approximate current
market rates available to us for debt with similar terms and similar remaining maturitie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y was previously the local currency are suspended in accumulated other comprehensive income. Accumulated Other Comprehensive
Income Accumulated other comprehensive
income is composed of accumulated translation adjustments as of June 30, 2016 and 2015. We did not have any other comprehensive
income or losses during the fiscal years ended June 30, 2016 or 2015. Cash and Cash Equivalents Cash and cash equivalents consist
of cash and short-term investments, with original maturities of 90 days or less. Inventories Inventories are stated at the
lower of cost (on a first-in, first-out basis) or market. We provide reserves for excess and obsolete inventories determined primarily
based upon estimates of future demand for our products. Shipping and handling costs are classified as a component of cost of revenue
in the consolidated statements of operation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a reporting unit is less than its carrying value, we conduct a two-step goodwill impairment
test. The first step of the impairment test involves comparing the estimated fair value of our single reporting unit with its
carrying value, including goodwill. We estimate the fair value of our reporting unit using a combination of the income and market
approach. If the carrying value of the reporting unit exceeds its estimated fair value, we perform the second step of the goodwill
impairment test which involves comparing the implied fair value of the reporting units goodwill with the carrying value
of that goodwill. The amount by which the carrying value of the goodwill exceeds its implied fair value, if any, is recognized
as an impairment loss. During the fourth quarter of fiscal
2016, using a combination of the income and market approaches of valuation, we performed the first step of the two-step goodwill
impairment test described above. Such test resulted in an estimated fair value of our reporting unit in excess of our book value.
Accordingly, we concluded that no goodwill impairment existed as of June 30, 2016.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over the requisite service period. We record amortization
of share-based compensation expense ratably over the requisite service period of the grant. We also estimate forfeitures based
on historical experience in our calculation of share-based compensation expense. Net Income (Loss) Per Share Net income (loss) per share (basic)
is calculated by dividing net income (loss) by the weighted average number of common shares outstanding during the fiscal year.
Net income (loss) per share (diluted) is calculated by adjusting the weighted 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as a result, software development costs have been expensed as incurred. Warranty The standard warranty periods
for our products typically range from one to five years. We establish reserves for estimated product warranty costs at the time
revenue is recognized based upon our historical warranty experience, and additionally for any known product warranty issues. Although
we engage in extensive product quality programs and processes, our warranty obligation is affected by product failure rates, use
of materials or service delivery costs that differ from our estimates. Advertising Expenses Advertising costs are expensed
in the period incurred. Segment Information We have one operating and reportable
business segment. Recent Accounting Pronouncements In May 2014, the Financial Accounting
Standards Board (FASB) issued an accounting standard which superseded existing revenue recognition guidance under
current U.S. GAAP. The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a retrospective or cumulative effect
transition method. In July 2015, FASB deferred the effective date of the standard by an additional year; however, it provided
companies the option to adopt one year earlier, commensurate with the original effective date. More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standard will be effective for Lantronix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will be effective for Lantronix
in the fiscal year beginning July 1, 2016. We do not expect adoption of this standard to have a material impact on our financial
statements and related disclosures. In November 2015, FASB issued
final guidance simplifying the balance sheet classification of deferred taxes. The guidance requires that all deferred tax assets
and liabilities, along with any related valuation allowance, be classified as noncurrent on the balance sheet. As a result, each
jurisdiction now only has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Lantronix elected to adopt this guidance
as of the fiscal quarter ended December 31, 2015. We have retrospectively applied this guidance to the accompanying consolidated
balance sheet as of June 30, 2015, which had the effect of increasing our working capital by $442,000 as compared to what was
originally reported as of that date. In February 2016, FASB issued
an accounting standard that revises lease accounting guidance. The standard requires lessees to put most leases on their balance
sheets, but recognize expenses on their income statements in a manner similar to the previous guidance. The standard will be effective
for Lantronix in the fiscal year beginning July 1, 2019. Early adoption is permitted. We are currently evaluating the impact of
this standard on our financial statements and related disclosures. In March 2016,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guidance will be effective for Lantronix in the
fiscal year beginning July 1, 2017. Early adoption is permitted. We are currently evaluating the impact of this standard on our
financial statements and related disclosures. </t>
  </si>
  <si>
    <t>2. Supplemental Financial Information</t>
  </si>
  <si>
    <t>Supplemental Financial Information</t>
  </si>
  <si>
    <t xml:space="preserve">Inventories The following
table presents details of our inventories:
June 30,
2016 2015
(In thousands)
Finished goods $ 3,822 $ 6,044
Raw materials 1,653 2,122
Finished good held by distributors 1,109 1,337
Inventories, net $ 6,584 $ 9,503 Property
and Equipment The following
table presents details of property and equipment:
June
30,
2016 2015
(In thousands)
Computer, software and office equipment $ 3,298 $ 3,547
Furniture and fixtures 468 990
Production, development and warehouse equipment 3,724 3,595
Construction-in-progress* 509 282
Property and equipment, gross 7,999 8,414
Less accumulated depreciation (6,430 ) (6,943 )
Property and equipment,
net $ 1,569 $ 1,471 ____________ * Includes $470,000
and $255,000 of capitalized software costs at June 30, 2016 and 2015, respectively. The following
table presents details of property and equipment recorded in connection with capital lease obligations:
June
30,
2016 2015
(In thousands)
Property and equipment $ 266 $ 386
Less accumulated depreciation (71 ) (108 )
Total $ 195 $ 278 The amortization of property and
equipment recorded in connection with capital lease obligations is included within depreciation expense recorded in the applicable
functional line items on our consolidated statements of operations. Warranty
Reserve The following
table presents details of our warranty reserve:
Years
Ended June 30,
2016 2015
(In
thousands)
Beginning balance $ 163 $ 150
Charged to cost of revenues 91 112
Usage (116 ) (99 )
Ending balance $ 138 $ 163 Other Liabilities The following
table presents details of our other liabilities:
June
30,
2016 2015
(In thousands)
Current
Customer deposits and refunds $ 663 $ 854
Accrued raw materials purchases 582 916
Deferred revenue 427 690
Capital lease obligations 64 62
Taxes payable 275 247
Accrued operating expenses 911 1,080
Total other current liabilities $ 2,922 $ 3,849
Non-current
Deferred rent $ 225 $ 
Deferred revenue 122 80
Total other non-current
liabilities $ 347 $ 80 Advertising
Expenses The following
table presents details of our advertising expenses:
Years
Ended June 30,
2016 2015
(In
thousands)
Advertising expenses $ 173 $ 185 Computation
of Net Loss per Share The following table presents the
computation of net loss per share:
Years
Ended June 30,
2016 2015
(In
thousands, except per share data)
Numerator:
Net loss and
comprehensive loss $ (1,962 ) $ (2,771 )
Denominator:
Weighted-average shares
outstanding (basic and diluted) 15,260 14,904
Net loss per share (basic and diluted) $ (0.13 ) $ (0.19 ) The following table presents the
common stock equivalents excluded from the diluted net loss per share calculation because they were anti-dilutive for the periods
presented. These excluded common stock equivalents could be dilutive in the future.
Years
Ended June 30,
2016 2015
(In
thousands)
Common stock equivalents 3,450 2,323 Separation Agreement with Former
President and Chief Executive Officer In December 2015, we entered into
a separation and release agreement (the Separation Agreement) with Kurt F. Busch, our former President and Chief
Executive Officer. The Separation Agreement provided for (i) release of all claims by Mr. Busch in favor of Lantronix; (ii) a
cash payment to Mr. Busch of $271,000, which was paid in January 2016; and (iii) the acceleration of vesting of 50,000 restricted
stock units, for which we recorded a net $52,000 share-based compensation charge. Both the $271,000 cash payment and the share-based
compensation charge are included in selling, general and administrative expense in our consolidated statement of operations for
the year ended June 30, 2016. Restructuring In February 2016, we
initiated a strategic realignment plan to enable us to reallocate resources intended to optimize our sales and product
development efforts. The restructuring activities were substantially completed by June
30, 2016, and consisted of severance, lease termination and other associated costs. These activities resulted in total
charges of approximately $247,000, and are included in the applicable functional line items within our consolidated statement
of operations for the year ended June 30, 2016. Supplemental
Cash Flow Information The following table presents non-cash
investing and financing transactions excluded from the consolidated statements of cash flows:
Years
Ended June 30,
2016 2015
(In thousands)
Accrued property and equipment
paid for in the subsequent period $ 43 $ 46
Non-cash acquisition of property and equipment
under capital leases $ 37 $ 217
Non-cash acquisition of property and equipment
through non-monetary exchange $ 10 $ 
Non-cash tenant improvements paid by landlord $ 190 $  </t>
  </si>
  <si>
    <t>3. Bank Line of Credit</t>
  </si>
  <si>
    <t>Debt Disclosure [Abstract]</t>
  </si>
  <si>
    <t>On September 30, 2014, we entered
into an amendment (the Amendment) to our existing Loan and Security Agreement dated May 23, 2006 (as amended, the
Loan Agreement) with Silicon Valley Bank (SVB). The Amendment provides, among other things, for (i)
a renewal of our $4.0 million revolving line of credit with an extended maturity date of September 30, 2016 and (ii) a modification
of the revolving credit line borrowing base formula to include a portion of our foreign accounts receivable to the borrowing base
and increase the borrowing limit related to domestic accounts receivable. The Loan Agreement provides for
an interest rate per annum equal to the greater of the prime rate plus 0.75% or 4.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0%. At June 30, 2016, we met the 1.0 to 1.0 or greater quick ratio. The Loan Agreement includes a
covenant requiring us to maintain a certain Minimum Tangible Net Worth (Minimum TNW), currently required to be at
least $8.0 million, which was adjusted upward from the previous $6.0 million as a result of our sale of common stock in June 2016,
as further discussed in Note 4. The Minimum TNW is subject to adjustment upward to the extent we raise additional equity or debt
financing or achieve net income in future quarters. Our Actual Tangible Net Worth (Actual TNW) is calculated as
total stockholders equity, less goodwill. If we continue to incur net losses, we may have difficulty satisfying the Minimum
TNW financial covenant in the future, in which case we may be unable to borrow funds under the Loan Agreement and any amounts
outstanding may need to be repaid immediately. The following
table presents the Minimum TNW compared to our Actual TNW:
June
30, 2016
(In
thousands)
Minimum TNW $ 8,000
Actual TNW $ 10,230 The following table presents certain
information with respect to the Loan Agreement with SVB:
June
30,
2016 2015
(In
thousands)
Outstanding borrowings on the
line of credit $  $ 700
Available borrowing capacity on the line
of credit $ 2,620 $ 1,736
Outstanding letters of credit $ 51 $ 110 Our outstanding letters of credit
at June 30, 2016 and 2015 were used as security deposits.</t>
  </si>
  <si>
    <t>4. Stockholders' Equity</t>
  </si>
  <si>
    <t>Equity [Abstract]</t>
  </si>
  <si>
    <t xml:space="preserve">Private Placement Sale of Common
Stock On June 16, 2016, we entered into
a common stock purchase agreement with Hale Capital Partners, LP (Hale Capital), pursuant to which we issued 1,941,748
shares of our common stock to Hale Capital at a price of $1.03 per share, which reflects the closing price of our common stock
as of June 15, 2016, for an aggregate purchase price of $2.0 million. After legal fees, we received net proceeds of $1.975 million
from the sale of these shares. The sale of the shares was not
registered under the Securities Act of 1933, as amended (the Securities Act) in reliance on the exemption afforded
by Section 4(a)(2) thereof and Rule 506(b) of Regulation D promulgated thereunder, as a transaction not involving a public offering. 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Our current stock incentive program
is governed by our Amended and Restated 2010 Stock Incentive Plan (the 2010 SIP). Shares reserved for issuance under
this plan include rollover shares, which are any shares subject to equity compensation awards granted under our previous stock
plan that expire or otherwise terminate without having been exercised in full or that are forfeited or repurchased by Lantronix
by virtue of their failure to vest. A maximum of 2.1 million such shares are eligible for rollover. The 2010 SIP authorizes awards
of stock options (both incentive and non-qualified), stock appreciation rights, non-vested shares, restricted stock units (RSUs)
and performance shares. New shares are issued to satisfy stock option exercises and share issuances. As of June 30, 2016, approximately
2.6 million shares remain available for issuance under the 2010 SIP. The Compensation Committee of
our board of directors determines eligibility, vesting schedules and exercise prices for options and shares granted under the
plans. Stock option awards are generally granted with an exercise price equal to the market price of our common stock at the date
of grant. Stock option awards generally have a contractual term of seven to ten years. Share-based awards generally vest and become
exercisable over a one to four year service period. As of June 30, 2016, no stock appreciation rights, non-vested shares, or performance
shares were outstanding. No income tax benefit was realized from activity in the share-based plans during the fiscal years ended
June 30, 2016 and 2015. Stock Option Awards The fair value of each stock option
grant is estimated on the grant date using the Black-Scholes-Merton (BSM) option-pricing formula. Expected volatilities
are based on the historical volatility of our stock price. The expected term of options granted is estimated using the simplified
method, as permitted by guidance issued by the Securities and Exchange Commission. We use the simplified method because we believe
we are unable to rely on our limited historical exercise data or alternative information as a reasonable basis upon which to estimate
the expected term of such options. The risk-free interest rate assumption is based on the U.S. Treasury interest rates appropriate
for the expected term of our stock options. The following weighted-average
assumptions were used to estimate the fair value of all of our stock option grants:
Years
Ended June 30,
2016 2015
Expected term (in years) 4.99 4.82
Expected volatility 67% 67%
Risk-free interest rate 1.48% 1.63%
Dividend yield 0.00% 0.00% The following table presents a
summary of activity for all of our stock options:
Weighted-Average
Exercise Remaining Aggregate
Number
of Price
Contractual Intrinsic
Shares Per
Share Term Value
(In
thousands) (In
years) (In
thousands)
Balance outstanding at June 30, 2015 3,546 $ 2.19
Options granted 1,317 1.14
Options forfeited (453 ) 1.72
Options expired (804 ) 2.25
Options exercised  
Balance outstanding at June 30, 2016 3,606 $ 1.85 4.6 $ 39
Vested or expected to vest at June 30, 2016 3,355 $ 1.89 4.5 $ 32
Options exercisable at June 30, 2016 1,993 $ 2.30 3.4 $  The following table presents a
summary of grant-date fair value and intrinsic value information for all of our stock options:
Years
Ended June 30,
2016 2015
(In
thousands,
except
per share data)
Weighted-average
grant-date fair value per share $ 0.64 $ 1.04
Intrinsic
value of options exercised $  $ 14
Restricted Stock Units The fair value of our RSUs is
based on the closing market price of our common stock on the date of grant. The following table presents a
summary of activity with respect to our RSUs during the fiscal year ended June 30, 2016:
Number
of Shares Weighted-Average Grant Date Fair Value per Share
(In
thousands)
Balance of RSUs outstanding at June 30, 2015 28 $ 1.98
Granted 520 1.12
Vested (88 ) 1.52
Balance of RSUs outstanding at June 30, 2016 460 $ 1.10 Employee Stock Purchase Plan We have an Employee Stock Purchase
Plan (the ESPP), under which 1.3 million shares of our common stock were initially reserved for future issuance.
The ESPP is intended to provide employees with an opportunity to purchase our common stock through accumulated payroll deductions.
Each of our employees (including officers) is eligible to participate in the ESPP, subject to certain limitations, as defined
in the ESPP. The ESPP is implemented by consecutive,
overlapping offering periods lasting 24 months (an Offering Period), with a new Offering Period commencing on the
first trading day on or after May 16 and November 16 of each year. Common stock may be purchased under the ESPP every six months
(a Purchase Period), at a price not less than 85% of the lesser of the fair market value of our common stock on
the (i) the first trading day of each Offering Period or (ii) the last trading day of each Purchase Period. To the extent the
fair market value of our common stock on the enrollment date of a new Offering Period is lower than the fair market value of our
common stock on the enrollment date of the immediately preceding Offering Period, then all participants in the immediately preceding
Offering Period will be automatically withdrawn from such Offering Period immediately after the exercise of their options on the
exercise date immediately preceding the new Offering Period and automatically re-enrolled in the new Offering Period as of the
first day thereof. Generally, a participant in the ESPP may withdraw from an Offering Period at any time without affecting his
or her eligibility to participate in future Offering Periods and may increase or decrease the rate of their payroll deductions
during an Offering Period. The per share fair value of stock
purchase rights granted in connection with the ESPP was estimated using the following weighted-average assumptions:
Years
Ended June 30,
2016 2015
Expected term (in years) 1.25 1.25
Expected volatility 62% 57%
Risk-free interest rate 0.62% 0.32%
Dividend yield 0.00% 0.00% The following table presents a
summary of activity under our ESPP during the fiscal year ended June 30, 2016:
Year
Ended
June
30, 2016
(In
thousands, except per share data)
Shares available for issuance at June 30, 2015 906
Shares issued (170 )
Shares available for issuance at June 30, 2016 736
Weighted-average purchase price per share $ 1.02
Intrinsic value of ESPP shares on purchase
date $ 39 In accordance with the terms of
our ESPP, the purchase price of 93,000 shares that were issued on November 13, 2015 was adjusted to $1.02 per share, which represents
85% of the closing market price of our common stock on that date. Share-Based Compensation Expense The following table presents a
summary of share-based compensation expense included in each functional line item on our consolidated statements of operations:
Years
Ended June 30,
2016 2015
(In
thousands)
Cost of revenues $ 63 $ 69
Selling, general and administrative 632 745
Research and development 175 201
Total share-based compensation
expense $ 870 $ 1,015 The following table summarizes
the remaining unrecognized share-based compensation expense related to our outstanding share-based awards as of June 30, 2016:
Remaining
Unrecognized Compensation Cost Remaining
Weighted-Average Years to Recognize
(In
thousands)
Stock options $ 1,074 2.8
Restricted stock units 407 2.4
Stock purchase rights under ESPP 190 1.6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 </t>
  </si>
  <si>
    <t>5. 401(k) Plan</t>
  </si>
  <si>
    <t>Compensation and Retirement Disclosure [Abstract]</t>
  </si>
  <si>
    <t>We have a savings plan (the Plan)
which is qualified under Section 401(k) of the Internal Revenue Code. Eligible employees may elect to make contributions to the
Plan through salary deferrals up to 100% of their base pay, subject to limitations. In October 2014, we reinstated a limited matching
contribution. We made approximately $112,000 and $84,000 in matching contributions to participants in the Plan during the fiscal
years ended June 30, 2016 and 2015, respectively. In addition, we have the ability
to make discretionary profit sharing contributions, subject to limitations. During the fiscal years ended June 30, 2016 and 2015,
we made no such contributions to the Plan.</t>
  </si>
  <si>
    <t>6. Litigation</t>
  </si>
  <si>
    <t>Commitments and Contingencies Disclosure [Abstract]</t>
  </si>
  <si>
    <t>From time to time, we are subject
to other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t>
  </si>
  <si>
    <t>7. Income Taxes</t>
  </si>
  <si>
    <t>Income Tax Disclosure [Abstract]</t>
  </si>
  <si>
    <t xml:space="preserve"> The income
tax provision consists of the following components:
Years
Ended June 30,
2016 2015
(In
thousands)
Current:
Federal $  $ 2
State 2 3
Foreign 61 53
63 58
Deferred:
Federal  
State  
 
Provision for income taxes $ 63 $ 58 The following table presents U.S.
and foreign income (loss) before income taxes:
Years
Ended June 30,
2016 2015
(In
thousands)
United States $ (2,021 ) $ (2,569 )
Foreign 122 (144 )
Loss before income taxes $ (1,899 ) $ (2,713 ) The tax effects
of temporary differences that give rise to deferred tax assets and liabilities are as follows:
Years
Ended June 30,
2016 2015
(In thousands)
Deferred tax assets:
Tax losses and credits $ 31,005 $ 31,097
Reserves not currently deductible 2,763 2,780
Deferred compensation 398 593
Inventory capitalization 1,126 1,007
Marketing rights 175 263
Depreciation 430 453
Other 216 185
Gross deferred tax assets 36,113 36,378
Valuation allowance (35,850 ) (35,994 )
Deferred tax assets, net 263 384
Deferred tax liabilities:
State taxes (263 ) (384 )
Deferred tax liabilities (263 ) (384 )
Net deferred tax assets (liabilities) $  $  We have recorded a valuation allowance
against our net deferred tax assets. The valuation allowance was established due to uncertainties surrounding the
realization of the deferred tax assets. The following table presents a
reconciliation of the income tax provision to taxes computed at the U.S. federal statutory rate:
Years
Ended June 30,
2016 2015
(In thousands)
Statutory federal provision (benefit) for income taxes $ (646 ) $ (923 )
Increase (decrease) resulting from:
State taxes, net of federal benefit (38 ) (56 )
Change in tax rate 15 569
Stock options 250 1,986
Permanent differences 10 15
Change in valuation allowance (133 ) (1,909 )
Deferred compensation 185 209
Foreign tax rate variances 19 102
Other 401 65
Provision for income
taxes $ 63 $ 58 Due to the change of ownership
provision of the Tax Reform Act of 1986, utilization of our net operating loss (NOL) carryforwards and tax credit
carryforwards may be subject to an annual limitation against taxable income in future periods. As a result of the annual limitation,
a portion of these carryforwards may expire before ultimately becoming available to reduce future income tax liabilities. The
following table summarizes our NOLs:
June
30, 2016
(In
thousands)
Federal $ 88,394
State $ 27,140
Our NOL carryovers for federal
income tax purposes begin to expire in the fiscal year ending June 30, 2021. Our NOL carryovers for state income tax purposes
began to expire in the fiscal year ended June 30, 2013. Deferred income taxes were not provided on undistributed earnings of certain
foreign subsidiaries because such undistributed earnings are expected to be reinvested indefinitely. The following table summarizes
our liability for uncertain tax positions for the fiscal year ended June 30, 2016 (in thousands):
Balance as of June 30, 2015 $ 6,700
Change in balances related
to uncertain tax positions (100 )
Balance as of June 30, 2016 $ 6,600 At June 30, 2016, we had $6.6
million of gross unrecognized tax benefits. Of the total unrecognized benefits at June 30, 2016, $6.6 million was recorded
as a reduction to deferred tax assets, which caused a corresponding reduction in our valuation allowance of $6.6 million. To the
extent such portion of unrecognized tax benefits is recognized at a time such valuation allowance no longer exists, the recognition
would reduce the effective tax rate. Our continuing practice is to recognize interest and penalties related to income tax matters
in income tax expense. During the fiscal years ended June 30, 2016 and 2015 we recorded an immaterial expense for interest and
penalties related to income tax matters in the provision for income taxes. At June 30, 2016, we had approximately $169,000 of
accrued interest and penalties related to uncertain tax positions. At June 30, 2016, our fiscal 2013
through 2016 tax years remain open to examination by the federal taxing jurisdiction and our fiscal 2012 through 2016 tax years
remain open to examination by the state taxing jurisdictions. However, we have NOLs beginning in fiscal 2001 which would cause
the statute of limitations to remain open for the year in which the NOL was incurred. Our fiscal 2009 through fiscal 2016 tax
years remain open to examination by foreign taxing authorities. We do not anticipate that the amount of unrecognized tax benefits
as of June 30, 2016 will significantly increase or decrease within the next 12 months. </t>
  </si>
  <si>
    <t>8. Commitments and Contingencies</t>
  </si>
  <si>
    <t xml:space="preserve"> Leases We lease office equipment and
office and warehouse facilities under non-cancelable capital and operating leases. We currently lease approximately
27,000 square feet of office space for our corporate headquarters in Irvine, California. The lease for this facility commenced
in July 2015, and is for a term of 65 months. The lease agreement provided for a tenant improvement allowance from the landlord
of up to $243,000 for tenant improvements and other qualified expenses. In connection with this allowance, the landlord paid for
approximately $190,000 in tenant improvements, and, in September 2015, reimbursed Lantronix for the remaining $53,000. The following schedule represents
minimum lease payments for all non-cancelable operating and capital leases as of June 30, 2016:
Capital Operating
Years
Ending June 30, Leases Leases Total
(In
thousands)
2017 $ 72 $ 684 $ 756
2018 65 569 634
2019 53 549 602
2020 4 549 553
2021  255 255
Total 194 $ 2,606 $ 2,800
Amounts
representing interest (14 )
Present
value of net minimum lease payments 180
Less:
capital lease obligations, short-term portion (included
in other current liabilities) 64
Capital
lease obligations, long-term portion $ 116
The following table presents
rent expense:
Years
Ended June 30,
2016 2015
(In
thousands)
Rent expense $ 738 $ 757 </t>
  </si>
  <si>
    <t>9. Significant Geographic, Product Line, Customer and Supplier Information</t>
  </si>
  <si>
    <t>Segment Reporting [Abstract]</t>
  </si>
  <si>
    <t xml:space="preserve">The following table presents our
sales within geographic regions as a percentage of net revenue:
Years
Ended June 30,
2016 2015
Americas 51% 54%
Europe, Middle East, and Africa 32% 30%
Asia Pacific Japan 17% 16%
Total 100% 100% The following table presents sales
to significant countries as a percentage of net revenue:
Years
Ended June 30,
2016 2015
U.S. and Canada 50% 54%
Germany 17% 17%
United Kingdom 9% 9%
Japan 8% 8% Customers The following table presents sales
to our significant customers as a percentage of net revenue:
Years
Ended June 30,
2016 2015
Top
five customers (1)(2) 50% 50%
Ingram Micro 20% 21%
Arrow 11% * * Less than 10% (1) Includes
Ingram Micro and Arrow (2) All
top five customers are distributors, who are part of our product distribution system No other customer represented
more than 10% of our annual net revenue during these fiscal years. Related Party Transactions Net revenue from related parties
represented less than 1% of our total net revenues for the fiscal years ended June 30, 2016 and 2015. We have historically reported
net revenues from two international customers, Lynx IT-Systeme GmbH (Lynx) and Barix AG (Barix), as
related party transactions due to common ownership by our largest stockholder and Lantronix director, Bernhard Bruscha. Beginning
on February 1, 2014, we no longer sell our products directly to Lynx; however, Lynx continues to purchase our products from independent
third party distributors and such sales are not included in our net revenue from related parties. In December 2015, we were informed
that Mr. Bruscha had sold his investment in Barix. While we continue to sell to Barix, subsequent to December 2015, such revenues
are no longer classified as net revenue from related parties. Suppliers We do not own or operate a manufacturing
facility. All of our products are manufactured by third-party contract manufacturers and foundries located primarily in Asi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 </t>
  </si>
  <si>
    <t>1. Summary of Significant Accounting Policies (Policies)</t>
  </si>
  <si>
    <t>Basis of Presentation</t>
  </si>
  <si>
    <t>Basis of Presentation The consolidated financial statements
include the accounts of Lantronix and our wholly-owned subsidiaries. All significant intercompany transactions and balances have
been eliminated in consolidation. At June 30, 2016, approximately $2.3 million of our tangible assets were located outside of
the United States (U.S.), and were substantially comprised of inventory held at (i) our third-party logistics provider
in Hong Kong and (ii) our contract manufacturers in China.</t>
  </si>
  <si>
    <t>Use of Estimates</t>
  </si>
  <si>
    <t>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the allowance for doubtful accounts, sales returns and allowances, inventory reserves, goodwill valuation,
deferred income tax asset valuation allowances, share-based compensation and warranty reserves. To the extent there are material
differences between our estimates and actual results, future results of operations will be affected.</t>
  </si>
  <si>
    <t>Reclassifications</t>
  </si>
  <si>
    <t>Reclassifications Certain reclassifications have
been made to the prior fiscal year financial information to conform to the current fiscal year presentation.</t>
  </si>
  <si>
    <t>Revenue Recognition</t>
  </si>
  <si>
    <t>Revenue Recognition We recognize revenue when all
of the following criteria are met: persuasive evidence of an arrangement exists; delivery has occurred or services have been rendered;
the price to the buyer is fixed or determinable; and collectability is reasonably assured. For each of the fiscal years ended
June 30, 2016 and 2015, approximately 99% of our net revenues came from sales of hardware products. The remaining 1% of our net
revenues in each of these years was primarily attributable to professional engineering services and extended warranty services.
We sell extended warranty services which extend the warranty period for an additional one to three years, depending upon the product.
Warranty net revenue is deferred and recognized ratably over the warranty service period. When product revenue is recognized,
we establish an estimated allowance for future product returns based on historical returns experience. We also record reductions
of revenue for pricing adjustments, such as competitive pricing programs and rebates, in the same period that the related revenue
is recognized, based on approved pricing adjustments and historical experience. Actual product returns or pricing adjustments
that differ from our estimates could result in increases or decreases to our net revenue. A significant portion of
our sales are made to distributors under agreements which contain a limited right to return unsold products and price adjustment
provisions. Given these provisions, we have concluded the price to these distributors is not fixed and determinable at the time
we deliver products to them. Accordingly, revenue and the related cost of revenue from sales to these distributors is not recognized
until the distributor resells the product. In addition, when the deferred revenue attributable to any distributor exceeds their
receivable balance due to Lantronix at the balance sheet date, such excess is reclassified from net accounts receivable to a customer
deposit and refunds liability, which is included in other current liabilities on the accompanying consolidated balance sheets. Multiple-Element Arrangements From time to time, we may enter
into arrangements with customers that provide for multiple deliverables that generally include the sale of products, professional
engineering services and other product qualification or certification services (collectively, the deliverables).
Pursuant to the applicable accounting guidance, when multiple deliverables in an arrangement are separated into different units
of accounting, the arrangement consideration is allocated to the identified separate units that have stand-alone value at the
inception of the contract based on a relative selling price hierarchy. We determine the relative selling price for a deliverable
based on its vendor-specific objective evidence of selling price (VSOE), if available, third-party evidence (TPE),
if VSOE is not available, and our best estimate of selling price, if neither VSOE nor TPE is available. We recognize the relative
fair value of the deliverables as they are delivered assuming all other revenue recognition criteria are met.</t>
  </si>
  <si>
    <t>Allowance for Doubtful Accounts</t>
  </si>
  <si>
    <t xml:space="preserve"> Allowance for Doubtful Accounts We maintain an allowance for doubtful
accounts for estimated losses resulting from the inability of our customers to make required payments. Our evaluation of the collectability
of customer accounts receivable is based on various factors, including the length of time the receivables are past due, our history
of bad debts and general industry conditions. Accounts that are deemed uncollectible are written off against the allowance for
doubtful accounts.</t>
  </si>
  <si>
    <t>Concentration of Credit Risk</t>
  </si>
  <si>
    <t xml:space="preserve">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t>
  </si>
  <si>
    <t>Fair Value of Financial Instruments</t>
  </si>
  <si>
    <t>Fair Value of Financial Instruments Our financial instruments consist
principally of cash and cash equivalents, accounts receivable, contract manufacturers receivable, accounts payable, accrued
liabilities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We
do not have any assets or liabilities that were measured at fair value on a recurring basis, and during the years ended June 30,
2016 and June 30, 2015 we did not have any assets or liabilities that were measured at fair value on a non-recurring basis. We believe all of our financial
instruments recorded values approximate their current fair values because of the nature and short duration of these instruments.
The fair value of long-term debt approximates its carrying value because the related effective rates of interest approximate current
market rates available to us for debt with similar terms and similar remaining maturities.</t>
  </si>
  <si>
    <t>Foreign Currency Remeasurement</t>
  </si>
  <si>
    <t>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y was previously the local currency are suspended in accumulated other comprehensive income.</t>
  </si>
  <si>
    <t>Accumulated Other Comprehensive
Income Accumulated other comprehensive
income is composed of accumulated translation adjustments as of June 30, 2016 and 2015. We did not have any other comprehensive
income or losses during the fiscal years ended June 30, 2016 or 2015.</t>
  </si>
  <si>
    <t>Cash and Cash Equivalents</t>
  </si>
  <si>
    <t>Cash and Cash Equivalents Cash and cash equivalents consist
of cash and short-term investments, with original maturities of 90 days or less.</t>
  </si>
  <si>
    <t>Inventories Inventories are stated at the
lower of cost (on a first-in, first-out basis) or market. We provide reserves for excess and obsolete inventories determined primarily
based upon estimates of future demand for our products. Shipping and handling costs are classified as a component of cost of revenue
in the consolidated statements of operations.</t>
  </si>
  <si>
    <t>Inventory Sale and Purchase Transactions with Contract Manufacturers</t>
  </si>
  <si>
    <t xml:space="preserve">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t>
  </si>
  <si>
    <t>Property and Equipment</t>
  </si>
  <si>
    <t xml:space="preserve">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t>
  </si>
  <si>
    <t>Capitalized Internal Use Software Costs</t>
  </si>
  <si>
    <t>Capitalized Internal Use Software
Costs We capitalize the costs of computer
software developed or obtained for internal use. Capitalized computer software costs consist of purchased software licenses and
implementation costs. Capitalized software costs are amortized on a straight-line basis over a period of three to five
years.</t>
  </si>
  <si>
    <t xml:space="preserve"> Goodwill Goodwill is recorded as the difference,
if any, between the aggregate consideration paid for an acquisition and the fair value of the acquired net tangible and intangible
assets acquired. We evaluate goodwill for impairment on an annual basis in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a reporting unit is less than its carrying value, we conduct a two-step goodwill impairment
test. The first step of the impairment test involves comparing the estimated fair value of our single reporting unit with its
carrying value, including goodwill. We estimate the fair value of our reporting unit using a combination of the income and market
approach. If the carrying value of the reporting unit exceeds its estimated fair value, we perform the second step of the goodwill
impairment test which involves comparing the implied fair value of the reporting units goodwill with the carrying value
of that goodwill. The amount by which the carrying value of the goodwill exceeds its implied fair value, if any, is recognized
as an impairment loss. During the fourth quarter of fiscal
2016, using a combination of the income and market approaches of valuation, we performed the first step of the two-step goodwill
impairment test described above. Such test resulted in an estimated fair value of our reporting unit in excess of our book value.
Accordingly, we concluded that no goodwill impairment existed as of June 30, 2016.</t>
  </si>
  <si>
    <t>Income Taxes</t>
  </si>
  <si>
    <t xml:space="preserve">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t>
  </si>
  <si>
    <t>Share-Based Compensation</t>
  </si>
  <si>
    <t xml:space="preserve"> Share-Based Compensation We account for share-based compensation
by expensing the estimated grant date fair value of our shared-based awards over the requisite service period. We record amortization
of share-based compensation expense ratably over the requisite service period of the grant. We also estimate forfeitures based
on historical experience in our calculation of share-based compensation expense.</t>
  </si>
  <si>
    <t>Net Income (Loss) Per Share</t>
  </si>
  <si>
    <t xml:space="preserve"> Net Income (Loss) Per Share Net income (loss) per share (basic)
is calculated by dividing net income (loss) by the weighted average number of common shares outstanding during the fiscal year.
Net income (loss) per share (diluted) is calculated by adjusting the weighted average number of common shares outstanding, assuming
any dilutive effects of outstanding share-based awards using the treasury stock method.</t>
  </si>
  <si>
    <t>Research and Development Costs</t>
  </si>
  <si>
    <t>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as a result, software development costs have been expensed as incurred.</t>
  </si>
  <si>
    <t>Warranty</t>
  </si>
  <si>
    <t xml:space="preserve"> Warranty The standard warranty periods
for our products typically range from one to five years. We establish reserves for estimated product warranty costs at the time
revenue is recognized based upon our historical warranty experience, and additionally for any known product warranty issues. Although
we engage in extensive product quality programs and processes, our warranty obligation is affected by product failure rates, use
of materials or service delivery costs that differ from our estimates.</t>
  </si>
  <si>
    <t>Advertising Expenses</t>
  </si>
  <si>
    <t>Advertising Expenses Advertising costs are expensed
in the period incurred.</t>
  </si>
  <si>
    <t>Segment Information</t>
  </si>
  <si>
    <t>Segment Information We have one operating and reportable
business segment.</t>
  </si>
  <si>
    <t>Recent Accounting Pronouncements</t>
  </si>
  <si>
    <t xml:space="preserve"> Recent Accounting Pronouncements In May 2014, the Financial Accounting
Standards Board (FASB) issued an accounting standard which superseded existing revenue recognition guidance under
current U.S. GAAP. The standard is a comprehensive new revenue recognition model that requires a company to recognize revenue
to depict the transfer of goods or services to a customer at an amount that reflects the consideration it expects to receive in
exchange for those goods or services. In doing so, among other things, companies will generally need to use more judgment and
make more estimates than under the current guidance. The standard permits the use of either a retrospective or cumulative effect
transition method. In July 2015, FASB deferred the effective date of the standard by an additional year; however, it provided
companies the option to adopt one year earlier, commensurate with the original effective date. More recently, FASB has issued
guidance clarifying certain topics such as (i) gross versus net revenue reporting, (ii) identifying performance obligations and
licensing and (iii) accounting for shipping and handling fees and costs and accounting for consideration given by a vendor to
a customer. The standard will be effective for Lantronix in the fiscal year beginning July 1, 2018, with an option to adopt the
standard for the fiscal year beginning July 1, 2017. We are currently evaluating this standard and have not yet selected a transition
method or the effective date on which we plan to adopt the standard, nor have we determined the effect of the standard on our
financial statements and related disclosures. In August 2014, FASB issued an
accounting standard which requires management of an entity to assess, for each annual and interim period, if there is substantial
doubt about the entitys ability to continue as a going concern within one year of the financial statement issuance date.
The definition of substantial doubt within the new standard incorporates a likelihood threshold of probable similar
to the use of that term under current U.S. GAAP for loss contingencies. Certain disclosures are required if conditions give rise
to substantial doubt about the entitys ability to continue as a going concern. The standard will be effective for Lantronix
in the fiscal year beginning July 1, 2016. We do not expect adoption of this standard to have a material impact on our financial
statements and related disclosures. In November 2015, FASB issued
final guidance simplifying the balance sheet classification of deferred taxes. The guidance requires that all deferred tax assets
and liabilities, along with any related valuation allowance, be classified as noncurrent on the balance sheet. As a result, each
jurisdiction now only has one net noncurrent deferred tax asset or liability. The guidance does not change the existing requirement
that only permits offsetting within a jurisdiction  that is, companies are still prohibited from offsetting deferred tax
liabilities from one jurisdiction against deferred tax assets of another jurisdiction. Lantronix elected to adopt this guidance
as of the fiscal quarter ended December 31, 2015. We have retrospectively applied this guidance to the accompanying consolidated
balance sheet as of June 30, 2015, which had the effect of increasing our working capital by $442,000 as compared to what was
originally reported as of that date. In February 2016, FASB issued
an accounting standard that revises lease accounting guidance. The standard requires lessees to put most leases on their balance
sheets, but recognize expenses on their income statements in a manner similar to the previous guidance. The standard will be effective
for Lantronix in the fiscal year beginning July 1, 2019. Early adoption is permitted. We are currently evaluating the impact of
this standard on our financial statements and related disclosures. In March 2016, FASB issued accounting
guidance that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guidance will be effective for Lantronix in the
fiscal year beginning July 1, 2017. Early adoption is permitted. We are currently evaluating the impact of this standard on our
financial statements and related disclosures. </t>
  </si>
  <si>
    <t>2. Supplemental Financial Information (Tables)</t>
  </si>
  <si>
    <t>Schedule of Inventory</t>
  </si>
  <si>
    <t xml:space="preserve">June 30,
2016 2015
(In thousands)
Finished goods $ 3,822 $ 6,044
Raw materials 1,653 2,122
Finished good held by distributors 1,109 1,337
Inventories, net $ 6,584 $ 9,503 </t>
  </si>
  <si>
    <t>Schedule of Property and Equipment</t>
  </si>
  <si>
    <t xml:space="preserve">June
30,
2016 2015
(In thousands)
Computer, software and office equipment $ 3,298 $ 3,547
Furniture and fixtures 468 990
Production, development and warehouse equipment 3,724 3,595
Construction-in-progress* 509 282
Property and equipment, gross 7,999 8,414
Less accumulated depreciation (6,430 ) (6,943 )
Property and equipment,
net $ 1,569 $ 1,471 ____________ * Includes $470,000
and $255,000 of capitalized software costs at June 30, 2016 and 2015, respectively. </t>
  </si>
  <si>
    <t>Schedule of Capital Leased Assets</t>
  </si>
  <si>
    <t xml:space="preserve">June
30,
2016 2015
(In thousands)
Property and equipment $ 266 $ 386
Less accumulated depreciation (71 ) (108 )
Total $ 195 $ 278 </t>
  </si>
  <si>
    <t>Schedule of Warranty Reserve</t>
  </si>
  <si>
    <t xml:space="preserve">Years
Ended June 30,
2016 2015
(In
thousands)
Beginning balance $ 163 $ 150
Charged to cost of revenues 91 112
Usage (116 ) (99 )
Ending balance $ 138 $ 163 </t>
  </si>
  <si>
    <t>Schedule of Other Liabilities</t>
  </si>
  <si>
    <t xml:space="preserve">June
30,
2016 2015
(In thousands)
Current
Customer deposits and refunds $ 663 $ 854
Accrued raw materials purchases 582 916
Deferred revenue 427 690
Capital lease obligations 64 62
Taxes payable 275 247
Accrued operating expenses 911 1,080
Total other current liabilities $ 2,922 $ 3,849
Non-current
Deferred rent $ 225 $ 
Deferred revenue 122 80
Total other non-current
liabilities $ 347 $ 80 </t>
  </si>
  <si>
    <t>Schedule of Advertising Expenses</t>
  </si>
  <si>
    <t xml:space="preserve">Years
Ended June 30,
2016 2015
(In
thousands)
Advertising expenses $ 173 $ 185 </t>
  </si>
  <si>
    <t>Schedule of Computation of Net Loss per Share</t>
  </si>
  <si>
    <t>Years
Ended June 30,
2016 2015
(In
thousands, except per share data)
Numerator:
Net loss and
comprehensive loss $ (1,962 ) $ (2,771 )
Denominator:
Weighted-average shares
outstanding (basic and diluted) 15,260 14,904
Net loss per share (basic and diluted) $ (0.13 ) $ (0.19 )</t>
  </si>
  <si>
    <t>Schedule of Antidilutive Securities Excluded from Computation of Earnings Per Share</t>
  </si>
  <si>
    <t xml:space="preserve">Years
Ended June 30,
2016 2015
(In
thousands)
Common stock equivalents 3,450 2,323 </t>
  </si>
  <si>
    <t>Schedule of Supplemental Cash Flow Information</t>
  </si>
  <si>
    <t xml:space="preserve">Years
Ended June 30,
2016 2015
(In thousands)
Accrued property and equipment
paid for in the subsequent period $ 43 $ 46
Non-cash acquisition of property and equipment
under capital leases $ 37 $ 217
Non-cash acquisition of property and equipment
through non-monetary exchange $ 10 $ 
Non-cash tenant improvements paid by landlord $ 190 $  </t>
  </si>
  <si>
    <t>3. Bank Line of Credit (Tables)</t>
  </si>
  <si>
    <t>Schedule of Minimum Tangible Net Worth</t>
  </si>
  <si>
    <t xml:space="preserve">June
30, 2016
(In
thousands)
Minimum TNW $ 8,000
Actual TNW $ 10,230 </t>
  </si>
  <si>
    <t>Availability under the Line of Credit</t>
  </si>
  <si>
    <t xml:space="preserve">June
30,
2016 2015
(In
thousands)
Outstanding borrowings on the
line of credit $  $ 700
Available borrowing capacity on the line
of credit $ 2,620 $ 1,736
Outstanding letters of credit $ 51 $ 110 </t>
  </si>
  <si>
    <t>4. Stockholders' Equity (Tables)</t>
  </si>
  <si>
    <t>Schedule of share-based compensation expense by functional line item</t>
  </si>
  <si>
    <t xml:space="preserve">Years
Ended June 30,
2016 2015
(In
thousands)
Cost of revenues $ 63 $ 69
Selling, general and administrative 632 745
Research and development 175 201
Total share-based compensation
expense $ 870 $ 1,015 </t>
  </si>
  <si>
    <t>Schedule of unrecognized share-based compensation expense</t>
  </si>
  <si>
    <t xml:space="preserve">Remaining
Unrecognized Compensation Cost Remaining
Weighted-Average Years to Recognize
(In
thousands)
Stock options $ 1,074 2.8
Restricted stock units 407 2.4
Stock purchase rights under ESPP 190 1.6 </t>
  </si>
  <si>
    <t>Stock Options [Member]</t>
  </si>
  <si>
    <t>Schedule of Stock Options Valuation Assumptions</t>
  </si>
  <si>
    <t xml:space="preserve">Years
Ended June 30,
2016 2015
Expected term (in years) 4.99 4.82
Expected volatility 67% 67%
Risk-free interest rate 1.48% 1.63%
Dividend yield 0.00% 0.00% </t>
  </si>
  <si>
    <t>Summary of stock option activity</t>
  </si>
  <si>
    <t xml:space="preserve">Weighted-Average
Exercise Remaining Aggregate
Number
of Price
Contractual Intrinsic
Shares Per
Share Term Value
(In
thousands) (In
years) (In
thousands)
Balance outstanding at June 30, 2015 3,546 $ 2.19
Options granted 1,317 1.14
Options forfeited (453 ) 1.72
Options expired (804 ) 2.25
Options exercised  
Balance outstandingat June 30, 2016 3,606 $ 1.85 4.6 $ 39
Vested or expected to vest at June 30, 2016 3,355 $ 1.89 4.5 $ 32
Options exercisable at June 30, 2016 1,993 $ 2.30 3.4 $  </t>
  </si>
  <si>
    <t>Summary of option grant-date fair value and intrinsic value information</t>
  </si>
  <si>
    <t>Years
Ended June 30,
2016 2015
(In
thousands,
except
per share data)
Weighted-average
grant-date fair value per share $ 0.64 $ 1.04
Intrinsic
value of options exercised $  $ 14</t>
  </si>
  <si>
    <t>Restricted Stock Units (RSUs) [Member]</t>
  </si>
  <si>
    <t>Summary of other-than-option activity</t>
  </si>
  <si>
    <t xml:space="preserve">Number
of Shares Weighted-Average Grant Date Fair Value per Share
(In
thousands)
Balance of RSUs outstanding at June 30, 2015 28 $ 1.98
Granted 520 1.12
Vested (88 ) 1.52
Balance of RSUs outstanding at June 30, 2016 460 $ 1.10 </t>
  </si>
  <si>
    <t>ESPP [Member]</t>
  </si>
  <si>
    <t xml:space="preserve">Years
Ended June 30,
2016 2015
Expected term (in years) 1.25 1.25
Expected volatility 62% 57%
Risk-free interest rate 0.62% 0.32%
Dividend yield 0.00% 0.00% </t>
  </si>
  <si>
    <t xml:space="preserve">Year
Ended
June
30, 2016
(In
thousands, except per share data)
Shares available for issuance at June 30, 2015 906
Shares issued (170 )
Shares available for issuance at June 30, 2016 736
Weighted-average purchase price per share $ 1.02
Intrinsic value of ESPP shares on purchase
date $ 39 </t>
  </si>
  <si>
    <t>7. Income Taxes (Tables)</t>
  </si>
  <si>
    <t>Schedule of Components of Income Tax Expense</t>
  </si>
  <si>
    <t xml:space="preserve">Years
Ended June 30,
2016 2015
(In
thousands)
Current:
Federal $  $ 2
State 2 3
Foreign 61 53
63 58
Deferred:
Federal  
State  
 
Provision for income taxes $ 63 $ 58 </t>
  </si>
  <si>
    <t>Schedule of Income before Income Tax, Domestic and Foreign</t>
  </si>
  <si>
    <t>Years
Ended June 30,
2016 2015
(In
thousands)
United States $ (2,021 ) $ (2,569 )
Foreign 122 (144 )
Loss before income taxes $ (1,899 ) $ (2,713 )</t>
  </si>
  <si>
    <t>Schedule of Deferred Tax Assets and Liabilities</t>
  </si>
  <si>
    <t xml:space="preserve">Years
Ended June 30,
2016 2015
(In thousands)
Deferred tax assets:
Tax losses and credits $ 31,005 $ 31,097
Reserves not currently deductible 2,763 2,780
Deferred compensation 398 593
Inventory capitalization 1,126 1,007
Marketing rights 175 263
Depreciation 430 453
Other 216 185
Gross deferred tax assets 36,113 36,378
Valuation allowance (35,850 ) (35,994 )
Deferred tax assets, net 263 384
Deferred tax liabilities:
State taxes (263 ) (384 )
Deferred tax liabilities (263 ) (384 )
Net deferred tax assets (liabilities) $  $  </t>
  </si>
  <si>
    <t>Schedule of Effective Income Tax Reconciliation</t>
  </si>
  <si>
    <t xml:space="preserve">Years
Ended June 30,
2016 2015
(In thousands)
Statutory federal provision (benefit) for income taxes $ (646 ) $ (923 )
Increase (decrease) resulting from:
State taxes, net of federal benefit (38 ) (56 )
Change in tax rate 15 569
Stock options 250 1,986
Permanent differences 10 15
Change in valuation allowance (133 ) (1,909 )
Deferred compensation 185 209
Foreign tax rate variances 19 102
Other 401 65
Provision for income
taxes $ 63 $ 58 </t>
  </si>
  <si>
    <t>Summary of Operating Loss Carryforwards</t>
  </si>
  <si>
    <t>June
30, 2016
(In
thousands)
Federal $ 88,394
State $ 27,140</t>
  </si>
  <si>
    <t>Summary of uncertain tax position</t>
  </si>
  <si>
    <t xml:space="preserve">Balance as of June 30, 2015 $ 6,700
Change in balances related
to uncertain tax positions (100 )
Balance as of June 30, 2016 $ 6,600 </t>
  </si>
  <si>
    <t>8. Commitments and Contingencies (Tables)</t>
  </si>
  <si>
    <t>Schedule of Minimum Lease Payments</t>
  </si>
  <si>
    <t>Capital Operating
Years
Ending June 30, Leases Leases Total
(In
thousands)
2017 $ 72 $ 684 $ 756
2018 65 569 634
2019 53 549 602
2020 4 549 553
2021  255 255
Total 194 $ 2,606 $ 2,800
Amounts
representing interest (14 )
Present
value of net minimum lease payments 180
Less:
capital lease obligations, short-term portion (included
in other current liabilities) 64
Capital
lease obligations, long-term portion $ 116</t>
  </si>
  <si>
    <t>Schedule of Rent Expense</t>
  </si>
  <si>
    <t xml:space="preserve">Years
Ended June 30,
2016 2015
(In
thousands)
Rent expense $ 738 $ 757 </t>
  </si>
  <si>
    <t>9. Significant Geographic, Product Line, Customer and Supplier Information (Tables)</t>
  </si>
  <si>
    <t>Schedule of Revenue by Geographic Area</t>
  </si>
  <si>
    <t xml:space="preserve">Years
Ended June 30,
2016 2015
Americas 51% 54%
Europe, Middle East, and Africa 32% 30%
Asia Pacific Japan 17% 16%
Total 100% 100% </t>
  </si>
  <si>
    <t>Schedule of Significant countries as a percentage of net revenue</t>
  </si>
  <si>
    <t xml:space="preserve">Years
Ended June 30,
2016 2015
U.S. and Canada 50% 54%
Germany 17% 17%
United Kingdom 9% 9%
Japan 8% 8% </t>
  </si>
  <si>
    <t>Schedule of Revenue by Major Customers</t>
  </si>
  <si>
    <t xml:space="preserve">Years
Ended June 30,
2016 2015
Top
five customers (1)(2) 50% 50%
Ingram Micro 20% 21%
Arrow 11% * </t>
  </si>
  <si>
    <t>2. Supplemental Financial Information (Details - Inventories) - USD ($) $ in Thousands</t>
  </si>
  <si>
    <t>Finished goods</t>
  </si>
  <si>
    <t>Raw materials</t>
  </si>
  <si>
    <t>Finished goods held by distributors</t>
  </si>
  <si>
    <t>2. Supplemental Financial Information (Details - Property and Equipment) - USD ($) $ in Thousands</t>
  </si>
  <si>
    <t>Property and equipment, gross</t>
  </si>
  <si>
    <t>Less accumulated depreciation</t>
  </si>
  <si>
    <t>Computer, software and office equipment [Member]</t>
  </si>
  <si>
    <t>Furniture and Fixtures [Member]</t>
  </si>
  <si>
    <t>Production, development and warehouse equipment [Member]</t>
  </si>
  <si>
    <t>Construction in Progress [Member]</t>
  </si>
  <si>
    <t>Capitalized software costs</t>
  </si>
  <si>
    <t>2. Supplemental Financial Information (Details - Capital lease obligations) - Capital lease obligations [Member] - USD ($) $ in Thousands</t>
  </si>
  <si>
    <t>Property and equipment under capital leases</t>
  </si>
  <si>
    <t>Property and equipment under capital leases, net</t>
  </si>
  <si>
    <t>2. Supplemental Financial Information (Details - Warranty reserve) - USD ($) $ in Thousands</t>
  </si>
  <si>
    <t>Beginning balance</t>
  </si>
  <si>
    <t>Charged to cost of revenues</t>
  </si>
  <si>
    <t>Usage</t>
  </si>
  <si>
    <t>Ending balance</t>
  </si>
  <si>
    <t>2. Supplemental Financial Information (Details - Other liabilities) - USD ($) $ in Thousands</t>
  </si>
  <si>
    <t>Current</t>
  </si>
  <si>
    <t>Customer deposits and refunds</t>
  </si>
  <si>
    <t>Accrued raw materials purchases</t>
  </si>
  <si>
    <t>Deferred revenue</t>
  </si>
  <si>
    <t>Capital lease obligations</t>
  </si>
  <si>
    <t>Taxes payable</t>
  </si>
  <si>
    <t>Other accrued liabilities</t>
  </si>
  <si>
    <t>Total other current liabilities</t>
  </si>
  <si>
    <t>Non-current</t>
  </si>
  <si>
    <t>Deferred rent</t>
  </si>
  <si>
    <t>Total other non-current liabilities</t>
  </si>
  <si>
    <t>2. Supplemental Financial Information (Details - Advertising expense) - USD ($) $ in Thousands</t>
  </si>
  <si>
    <t>Advertising expenses</t>
  </si>
  <si>
    <t>2. Supplemental Financial Information (Details - Net Loss per Share) - USD ($) $ / shares in Units, $ in Thousands</t>
  </si>
  <si>
    <t>Numerator:</t>
  </si>
  <si>
    <t>Denominator:</t>
  </si>
  <si>
    <t>Weighted-average shares outstanding (basic and diluted)</t>
  </si>
  <si>
    <t>2. Supplemental Financial Information (Details - Equivalents) - shares</t>
  </si>
  <si>
    <t>Common stock equivalents</t>
  </si>
  <si>
    <t>2. Supplemental Financial Information (Details - Non-cash acquisition) - USD ($) $ in Thousands</t>
  </si>
  <si>
    <t>Supplemental Cash Flow Information</t>
  </si>
  <si>
    <t>Accrued property and equipment paid for in the subsequent period</t>
  </si>
  <si>
    <t>Non-cash acquisition of property and equipment under capital leases</t>
  </si>
  <si>
    <t>Non-cash acquisition of property and equipment through non-monetary exchange</t>
  </si>
  <si>
    <t>Non-cash tenant improvements paid by landlord</t>
  </si>
  <si>
    <t>2. Supplemental Financial Information (Details Narrative) - USD ($) $ in Thousands</t>
  </si>
  <si>
    <t>Selling, general and administrative expenses</t>
  </si>
  <si>
    <t>Restructuring charges</t>
  </si>
  <si>
    <t>Kurt F. Busch [Member] | Separation Agreement [Member]</t>
  </si>
  <si>
    <t>Kurt F. Busch [Member] | Share Based Compensation [Member]</t>
  </si>
  <si>
    <t>Stock units vested</t>
  </si>
  <si>
    <t>3. Bank Line of Credit (Details - TNW) $ in Thousands</t>
  </si>
  <si>
    <t>Jun. 30, 2016USD ($)</t>
  </si>
  <si>
    <t>Minimum TNW</t>
  </si>
  <si>
    <t>Actual TNW</t>
  </si>
  <si>
    <t>3. Bank Line of Credit (Details - Credit Line) - USD ($) $ in Thousands</t>
  </si>
  <si>
    <t>Outstanding borrowings on the line of credit</t>
  </si>
  <si>
    <t>Available borrowing capacity</t>
  </si>
  <si>
    <t>Outstanding letters of credit</t>
  </si>
  <si>
    <t>3. Bank Line of Credit and Debt (Details Narrative)</t>
  </si>
  <si>
    <t>Revolving Line</t>
  </si>
  <si>
    <t>$4.0 million maximum revolving line</t>
  </si>
  <si>
    <t>Credit line maximum borrowing amount</t>
  </si>
  <si>
    <t>Maturity date</t>
  </si>
  <si>
    <t>Sep. 30,
		2016</t>
  </si>
  <si>
    <t>Interest rate description</t>
  </si>
  <si>
    <t>The Loan Agreement provides for an interest rate per annum equal to the greater of the prime rate plus 0.75% or 4.0%, provided that we maintain a monthly quick ratio of 1.0 to 1.0 or greater. The quick ratio measures our ability to use our cash and cash equivalents maintained at SVB to extinguish or retire our current liabilities immediately. If this ratio is not met, the interest rate will become the greater of the prime rate plus 1.25% or 4.0%. At June 30, 2016, we met the 1.0 to 1.0 or greater quick ratio.</t>
  </si>
  <si>
    <t>4. Stockholders Equity (Details - Option assumptions) - Stock Options [Member]</t>
  </si>
  <si>
    <t>Expected term (in years)</t>
  </si>
  <si>
    <t>4 years 11 months 27 days</t>
  </si>
  <si>
    <t>4 years 9 months 26 days</t>
  </si>
  <si>
    <t>Expected volatility</t>
  </si>
  <si>
    <t>67.00%</t>
  </si>
  <si>
    <t>Risk-free interest rate</t>
  </si>
  <si>
    <t>1.48%</t>
  </si>
  <si>
    <t>1.63%</t>
  </si>
  <si>
    <t>Dividend yield</t>
  </si>
  <si>
    <t>0.00%</t>
  </si>
  <si>
    <t>4. Stockholders Equity (Details - Option activity) - Stock Options [Member] $ / shares in Units, $ in Thousands</t>
  </si>
  <si>
    <t>Jun. 30, 2016USD ($)$ / sharesshares</t>
  </si>
  <si>
    <t>Number of shares</t>
  </si>
  <si>
    <t>Number of Shares Options Outstanding, Beginning | shares</t>
  </si>
  <si>
    <t>Number of Shares Options Granted | shares</t>
  </si>
  <si>
    <t>Number of Shares Options Forfeited | shares</t>
  </si>
  <si>
    <t>Number of Shares Options Expired | shares</t>
  </si>
  <si>
    <t>Number of Shares Options Exercised | shares</t>
  </si>
  <si>
    <t>Number of Shares Options Outstanding, Ending | shares</t>
  </si>
  <si>
    <t>Number of Shares Options Vested or expected to vest at end of period | shares</t>
  </si>
  <si>
    <t>Number of Shares Options Options exercisable at end of period | shares</t>
  </si>
  <si>
    <t>Weighted Average Exercise Price per share</t>
  </si>
  <si>
    <t>Exercise Price Outstanding, Beginning | $ / shares</t>
  </si>
  <si>
    <t>Exercise Price Granted | $ / shares</t>
  </si>
  <si>
    <t>Exercise Price Forfeited | $ / shares</t>
  </si>
  <si>
    <t>Exercise Price Expired | $ / shares</t>
  </si>
  <si>
    <t>Exercise Price Exercised | $ / shares</t>
  </si>
  <si>
    <t>Exercise Price Outstanding, Ending | $ / shares</t>
  </si>
  <si>
    <t>Exercise Price Vested or expected to vest at end of period | $ / shares</t>
  </si>
  <si>
    <t>Exercise Price Options exercisable at end of period | $ / shares</t>
  </si>
  <si>
    <t>Weighted Average Remaining Contractual Life (in years) Outstanding, Ending</t>
  </si>
  <si>
    <t>4 years 7 months 6 days</t>
  </si>
  <si>
    <t>Weighted Average Remaining Contractual Life (in years), Options vested or expected to vest</t>
  </si>
  <si>
    <t>4 years 6 months</t>
  </si>
  <si>
    <t>Weighted Average Remaining Contractual Life (in years) Exercisable</t>
  </si>
  <si>
    <t>3 years 4 months 24 days</t>
  </si>
  <si>
    <t>Aggregate Intrinsic Value Outstanding, Ending | $</t>
  </si>
  <si>
    <t>Aggregate Intrinsic Value, Options vested or expected to vest | $</t>
  </si>
  <si>
    <t>Aggregate Intrinsic Value Exercisable | $</t>
  </si>
  <si>
    <t>4. Stockholders Equity (Details - Other option information) - Stock Options [Member] - USD ($) $ / shares in Units, $ in Thousands</t>
  </si>
  <si>
    <t>Weighted-average grant-date fair value per share</t>
  </si>
  <si>
    <t>Intrinsic value of options exercised</t>
  </si>
  <si>
    <t>4. Stockholders Equity (Details - RSU activity) - Restricted Stock Units (RSUs) [Member]</t>
  </si>
  <si>
    <t>Jun. 30, 2016$ / sharesshares</t>
  </si>
  <si>
    <t>Number of RSU's Shares</t>
  </si>
  <si>
    <t>Balance of RSU's, beginning | shares</t>
  </si>
  <si>
    <t>Granted | shares</t>
  </si>
  <si>
    <t>Vested | shares</t>
  </si>
  <si>
    <t>Balance of RSU's, ending | shares</t>
  </si>
  <si>
    <t>Weighted Average Grant Date Fair Value per share</t>
  </si>
  <si>
    <t>RSU Shares Weighted-Average Grant-Date Fair Value per Share, beginning | $ / shares</t>
  </si>
  <si>
    <t>RSU Shares Granted, Weighted-Average Grant-Date Fair Value per Share | $ / shares</t>
  </si>
  <si>
    <t>RSU Shares Vested, Weighted-Average Grant-Date Fair Value per Share | $ / shares</t>
  </si>
  <si>
    <t>RSU Shares Weighted-Average Grant-Date Fair Value per Share, ending | $ / shares</t>
  </si>
  <si>
    <t>4. Stockholders Equity (Details - ESPP Assumptions) - ESPP [Member]</t>
  </si>
  <si>
    <t>1 year 3 months</t>
  </si>
  <si>
    <t>62.00%</t>
  </si>
  <si>
    <t>57.00%</t>
  </si>
  <si>
    <t>0.62%</t>
  </si>
  <si>
    <t>0.32%</t>
  </si>
  <si>
    <t>4. Stockholders Equity (Details - ESPP activity) - ESPP [Member] $ / shares in Units, $ in Thousands</t>
  </si>
  <si>
    <t>Shares available for issuance at beginning of year</t>
  </si>
  <si>
    <t>Shares issued</t>
  </si>
  <si>
    <t>Shares available for future issuance at end of year</t>
  </si>
  <si>
    <t>Weighted average purchase price per share | $ / shares</t>
  </si>
  <si>
    <t>Intrinsic value of ESPP shares on purchase date | $</t>
  </si>
  <si>
    <t>4. Stockholders Equity (Details - Share based compensation) - USD ($) $ in Thousands</t>
  </si>
  <si>
    <t>Total share-based compensation</t>
  </si>
  <si>
    <t>Cost of revenues [Member]</t>
  </si>
  <si>
    <t>Selling, general and administrative [Member]</t>
  </si>
  <si>
    <t>Research and development [Member]</t>
  </si>
  <si>
    <t>4. Stockholders Equity (Details - Unrecognized expense) $ in Thousands</t>
  </si>
  <si>
    <t>Unrecognized share-based compensation expense</t>
  </si>
  <si>
    <t>Weighted average years to recognize</t>
  </si>
  <si>
    <t>2 years 9 months 18 days</t>
  </si>
  <si>
    <t>2 years 4 months 24 days</t>
  </si>
  <si>
    <t>1 year 7 months 6 days</t>
  </si>
  <si>
    <t>4. Stockholders' Equity (Details Narrative) - USD ($) $ in Thousands</t>
  </si>
  <si>
    <t>Stock sold new, value</t>
  </si>
  <si>
    <t>Proceeds from sale of stock, net</t>
  </si>
  <si>
    <t>2010 SIP [Member]</t>
  </si>
  <si>
    <t>Shares available for issuance under stock incentive plans</t>
  </si>
  <si>
    <t>Hale Capital Partners, LP [Member]</t>
  </si>
  <si>
    <t>Stock sold new, shares</t>
  </si>
  <si>
    <t>5. 401(k) Plan (Details Narrative) - USD ($) $ in Thousands</t>
  </si>
  <si>
    <t>Contributions made by Company</t>
  </si>
  <si>
    <t>7. Income Taxes (Details - Income tax provision) - USD ($) $ in Thousands</t>
  </si>
  <si>
    <t>Current:</t>
  </si>
  <si>
    <t>Federal</t>
  </si>
  <si>
    <t>State</t>
  </si>
  <si>
    <t>Foreign</t>
  </si>
  <si>
    <t>Total Current taxes</t>
  </si>
  <si>
    <t>Deferred:</t>
  </si>
  <si>
    <t>Total Deferred Taxes</t>
  </si>
  <si>
    <t>7. Income Taxes (Details - US and foreign income) - USD ($) $ in Thousands</t>
  </si>
  <si>
    <t>United States</t>
  </si>
  <si>
    <t>7. Income Taxes (Details - Deferred tax assets) - USD ($) $ in Thousands</t>
  </si>
  <si>
    <t>Deferred tax assets:</t>
  </si>
  <si>
    <t>Tax losses and credits</t>
  </si>
  <si>
    <t>Reserves not currently deductible</t>
  </si>
  <si>
    <t>Deferred compensation</t>
  </si>
  <si>
    <t>Inventory capitalization</t>
  </si>
  <si>
    <t>Marketing rights</t>
  </si>
  <si>
    <t>Other</t>
  </si>
  <si>
    <t>Gross deferred tax assets</t>
  </si>
  <si>
    <t>Valuation allowance</t>
  </si>
  <si>
    <t>Deferred tax assets, net</t>
  </si>
  <si>
    <t>Deferred tax liabilities:</t>
  </si>
  <si>
    <t>State taxes</t>
  </si>
  <si>
    <t>Deferred tax liabilities</t>
  </si>
  <si>
    <t>Net deferred tax assets (liabilities)</t>
  </si>
  <si>
    <t>7. Income Taxes (Details - Reconciliation) - USD ($) $ in Thousands</t>
  </si>
  <si>
    <t>Statutory federal provision (benefit) for income taxes</t>
  </si>
  <si>
    <t>Increase (decrease) resulting from:</t>
  </si>
  <si>
    <t>State taxes, net of federal benefit</t>
  </si>
  <si>
    <t>Change in tax rate</t>
  </si>
  <si>
    <t>Stock options</t>
  </si>
  <si>
    <t>Permanent differences</t>
  </si>
  <si>
    <t>Change in valuation allowance</t>
  </si>
  <si>
    <t>Foreign tax rate variances</t>
  </si>
  <si>
    <t>7. Income Taxes (Details - NOL's) $ in Thousands</t>
  </si>
  <si>
    <t>7. Income Taxes (Details - Uncertain tax positions) $ in Thousands</t>
  </si>
  <si>
    <t>Balance, beginning</t>
  </si>
  <si>
    <t>Change in balances related to uncertain tax positions</t>
  </si>
  <si>
    <t>Balance, ending</t>
  </si>
  <si>
    <t>7. Income Taxes (Details Narrative) $ in Thousands</t>
  </si>
  <si>
    <t>Accrued interest and penalties related to uncertain tax positions</t>
  </si>
  <si>
    <t>8. Commitments and Contingencies (Details - Capital lease) - USD ($) $ in Thousands</t>
  </si>
  <si>
    <t>Capital Leases</t>
  </si>
  <si>
    <t>Amounts representing interest</t>
  </si>
  <si>
    <t>Present value of net minimum lease payments</t>
  </si>
  <si>
    <t>Less: capital lease obligations, short-term portion (included in other current liabilities)</t>
  </si>
  <si>
    <t>Capital lease obligations, long-term portion</t>
  </si>
  <si>
    <t>Operating Leases</t>
  </si>
  <si>
    <t>Total lease payments 2017</t>
  </si>
  <si>
    <t>Total lease payments 2018</t>
  </si>
  <si>
    <t>Total lease payments 2019</t>
  </si>
  <si>
    <t>Total lease payments 2020</t>
  </si>
  <si>
    <t>Total lease payments 2021</t>
  </si>
  <si>
    <t>Total lease payments</t>
  </si>
  <si>
    <t>8. Commitments and Contingencies (Details - rent expense) - USD ($) $ in Thousands</t>
  </si>
  <si>
    <t>Rent expense</t>
  </si>
  <si>
    <t>9. Significant Geographic, Customer and Supplier Information (Details - Geographic) - Sales Revenue, Net [Member]</t>
  </si>
  <si>
    <t>America [Member]</t>
  </si>
  <si>
    <t>Geographic regions, net revenue percentage</t>
  </si>
  <si>
    <t>51.00%</t>
  </si>
  <si>
    <t>54.00%</t>
  </si>
  <si>
    <t>Euprope, Middle East, Africa [Member]</t>
  </si>
  <si>
    <t>32.00%</t>
  </si>
  <si>
    <t>30.00%</t>
  </si>
  <si>
    <t>Asia Pacific Japan [Member]</t>
  </si>
  <si>
    <t>17.00%</t>
  </si>
  <si>
    <t>16.00%</t>
  </si>
  <si>
    <t>9. Significant Geographic, Customer and Supplier Information (Details - by country) - Sales Revenue, Net [Member]</t>
  </si>
  <si>
    <t>U.S. and Canada [Member]</t>
  </si>
  <si>
    <t>Significant countries, net revenue percentage</t>
  </si>
  <si>
    <t>50.00%</t>
  </si>
  <si>
    <t>GERMANY [Member]</t>
  </si>
  <si>
    <t>UNITED KINGDOM [Member]</t>
  </si>
  <si>
    <t>9.00%</t>
  </si>
  <si>
    <t>JAPAN [Member]</t>
  </si>
  <si>
    <t>8.00%</t>
  </si>
  <si>
    <t>9. Significant Geographic, Customer and Supplier Information (Details - Significant customers) - Sales Revenue, Net [Member]</t>
  </si>
  <si>
    <t>Top five customers [Member]</t>
  </si>
  <si>
    <t>Significant customers, net revenue percentage</t>
  </si>
  <si>
    <t>[1],[2]</t>
  </si>
  <si>
    <t>Ingram Micro [Member]</t>
  </si>
  <si>
    <t>20.00%</t>
  </si>
  <si>
    <t>21.00%</t>
  </si>
  <si>
    <t>Arrow [Member]</t>
  </si>
  <si>
    <t>11.00%</t>
  </si>
  <si>
    <t>[3]</t>
  </si>
  <si>
    <t>All top five customers are distributors, who are part of our product distribution system.</t>
  </si>
  <si>
    <t>[2]</t>
  </si>
  <si>
    <t>Includes Ingram Micro and Arrow</t>
  </si>
  <si>
    <t>Less than 1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1492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400000</v>
      </c>
    </row>
    <row spans="1:4" r="15">
      <c t="s" s="4" r="A15">
        <v>25</v>
      </c>
      <c t="n" s="6" r="C15">
        <v>17253799</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56</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80"/>
  </cols>
  <sheetData>
    <row spans="1:2" r="1">
      <c t="s" s="1" r="A1">
        <v>166</v>
      </c>
      <c t="s" s="2" r="B1">
        <v>1</v>
      </c>
    </row>
    <row spans="1:2" r="2">
      <c t="s" s="2" r="B2">
        <v>2</v>
      </c>
    </row>
    <row spans="1:2" r="3">
      <c t="s" s="3" r="A3">
        <v>141</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98</v>
      </c>
      <c t="s" s="4" r="B12">
        <v>183</v>
      </c>
    </row>
    <row spans="1:2" r="13">
      <c t="s" s="4" r="A13">
        <v>184</v>
      </c>
      <c t="s" s="4" r="B13">
        <v>185</v>
      </c>
    </row>
    <row spans="1:2" r="14">
      <c t="s" s="4" r="A14">
        <v>121</v>
      </c>
      <c t="s" s="4" r="B14">
        <v>186</v>
      </c>
    </row>
    <row spans="1:2" r="15">
      <c t="s" s="4" r="A15">
        <v>187</v>
      </c>
      <c t="s" s="4" r="B15">
        <v>188</v>
      </c>
    </row>
    <row spans="1:2" r="16">
      <c t="s" s="4" r="A16">
        <v>189</v>
      </c>
      <c t="s" s="4" r="B16">
        <v>190</v>
      </c>
    </row>
    <row spans="1:2" r="17">
      <c t="s" s="4" r="A17">
        <v>191</v>
      </c>
      <c t="s" s="4" r="B17">
        <v>192</v>
      </c>
    </row>
    <row spans="1:2" r="18">
      <c t="s" s="4" r="A18">
        <v>39</v>
      </c>
      <c t="s" s="4" r="B18">
        <v>193</v>
      </c>
    </row>
    <row spans="1:2" r="19">
      <c t="s" s="4" r="A19">
        <v>194</v>
      </c>
      <c t="s" s="4" r="B19">
        <v>195</v>
      </c>
    </row>
    <row spans="1:2" r="20">
      <c t="s" s="4" r="A20">
        <v>196</v>
      </c>
      <c t="s" s="4" r="B20">
        <v>197</v>
      </c>
    </row>
    <row spans="1:2" r="21">
      <c t="s" s="4" r="A21">
        <v>198</v>
      </c>
      <c t="s" s="4" r="B21">
        <v>199</v>
      </c>
    </row>
    <row spans="1:2" r="22">
      <c t="s" s="4" r="A22">
        <v>200</v>
      </c>
      <c t="s" s="4" r="B22">
        <v>201</v>
      </c>
    </row>
    <row spans="1:2" r="23">
      <c t="s" s="4" r="A23">
        <v>202</v>
      </c>
      <c t="s" s="4" r="B23">
        <v>203</v>
      </c>
    </row>
    <row spans="1:2" r="24">
      <c t="s" s="4" r="A24">
        <v>204</v>
      </c>
      <c t="s" s="4" r="B24">
        <v>205</v>
      </c>
    </row>
    <row spans="1:2" r="25">
      <c t="s" s="4" r="A25">
        <v>206</v>
      </c>
      <c t="s" s="4" r="B25">
        <v>207</v>
      </c>
    </row>
    <row spans="1:2" r="26">
      <c t="s" s="4" r="A26">
        <v>208</v>
      </c>
      <c t="s" s="4" r="B26">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44</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29</v>
      </c>
      <c t="s" s="2" r="B1">
        <v>1</v>
      </c>
    </row>
    <row spans="1:2" r="2">
      <c t="s" s="2" r="B2">
        <v>2</v>
      </c>
    </row>
    <row spans="1:2" r="3">
      <c t="s" s="3" r="A3">
        <v>147</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spans="1:2" r="1">
      <c t="s" s="1" r="A1">
        <v>234</v>
      </c>
      <c t="s" s="2" r="B1">
        <v>1</v>
      </c>
    </row>
    <row spans="1:2" r="2">
      <c t="s" s="2" r="B2">
        <v>2</v>
      </c>
    </row>
    <row spans="1:2" r="3">
      <c t="s" s="4" r="A3">
        <v>235</v>
      </c>
      <c t="s" s="4" r="B3">
        <v>236</v>
      </c>
    </row>
    <row spans="1:2" r="4">
      <c t="s" s="4" r="A4">
        <v>237</v>
      </c>
      <c t="s" s="4" r="B4">
        <v>238</v>
      </c>
    </row>
    <row spans="1:2" r="5">
      <c t="s" s="4" r="A5">
        <v>239</v>
      </c>
    </row>
    <row spans="1:2" r="6">
      <c t="s" s="4" r="A6">
        <v>240</v>
      </c>
      <c t="s" s="4" r="B6">
        <v>241</v>
      </c>
    </row>
    <row spans="1:2" r="7">
      <c t="s" s="4" r="A7">
        <v>242</v>
      </c>
      <c t="s" s="4" r="B7">
        <v>243</v>
      </c>
    </row>
    <row spans="1:2" r="8">
      <c t="s" s="4" r="A8">
        <v>244</v>
      </c>
      <c t="s" s="4" r="B8">
        <v>245</v>
      </c>
    </row>
    <row spans="1:2" r="9">
      <c t="s" s="4" r="A9">
        <v>246</v>
      </c>
    </row>
    <row spans="1:2" r="10">
      <c t="s" s="4" r="A10">
        <v>247</v>
      </c>
      <c t="s" s="4" r="B10">
        <v>248</v>
      </c>
    </row>
    <row spans="1:2" r="11">
      <c t="s" s="4" r="A11">
        <v>249</v>
      </c>
    </row>
    <row spans="1:2" r="12">
      <c t="s" s="4" r="A12">
        <v>240</v>
      </c>
      <c t="s" s="4" r="B12">
        <v>250</v>
      </c>
    </row>
    <row spans="1:2" r="13">
      <c t="s" s="4" r="A13">
        <v>247</v>
      </c>
      <c t="s" s="4" r="B13">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962</v>
      </c>
      <c t="n" s="7" r="C3">
        <v>4989</v>
      </c>
    </row>
    <row spans="1:3" r="4">
      <c t="s" s="4" r="A4">
        <v>33</v>
      </c>
      <c t="n" s="6" r="B4">
        <v>3164</v>
      </c>
      <c t="n" s="6" r="C4">
        <v>2658</v>
      </c>
    </row>
    <row spans="1:3" r="5">
      <c t="s" s="4" r="A5">
        <v>34</v>
      </c>
      <c t="n" s="6" r="B5">
        <v>6584</v>
      </c>
      <c t="n" s="6" r="C5">
        <v>9503</v>
      </c>
    </row>
    <row spans="1:3" r="6">
      <c t="s" s="4" r="A6">
        <v>35</v>
      </c>
      <c t="n" s="6" r="B6">
        <v>369</v>
      </c>
      <c t="n" s="6" r="C6">
        <v>369</v>
      </c>
    </row>
    <row spans="1:3" r="7">
      <c t="s" s="4" r="A7">
        <v>36</v>
      </c>
      <c t="n" s="6" r="B7">
        <v>580</v>
      </c>
      <c t="n" s="6" r="C7">
        <v>400</v>
      </c>
    </row>
    <row spans="1:3" r="8">
      <c t="s" s="4" r="A8">
        <v>37</v>
      </c>
      <c t="n" s="6" r="B8">
        <v>16659</v>
      </c>
      <c t="n" s="6" r="C8">
        <v>17919</v>
      </c>
    </row>
    <row spans="1:3" r="9">
      <c t="s" s="4" r="A9">
        <v>38</v>
      </c>
      <c t="n" s="6" r="B9">
        <v>1569</v>
      </c>
      <c t="n" s="6" r="C9">
        <v>1471</v>
      </c>
    </row>
    <row spans="1:3" r="10">
      <c t="s" s="4" r="A10">
        <v>39</v>
      </c>
      <c t="n" s="6" r="B10">
        <v>9488</v>
      </c>
      <c t="n" s="6" r="C10">
        <v>9488</v>
      </c>
    </row>
    <row spans="1:3" r="11">
      <c t="s" s="4" r="A11">
        <v>40</v>
      </c>
      <c t="n" s="6" r="B11">
        <v>63</v>
      </c>
      <c t="n" s="6" r="C11">
        <v>93</v>
      </c>
    </row>
    <row spans="1:3" r="12">
      <c t="s" s="4" r="A12">
        <v>41</v>
      </c>
      <c t="n" s="6" r="B12">
        <v>27779</v>
      </c>
      <c t="n" s="6" r="C12">
        <v>28971</v>
      </c>
    </row>
    <row spans="1:3" r="13">
      <c t="s" s="3" r="A13">
        <v>42</v>
      </c>
    </row>
    <row spans="1:3" r="14">
      <c t="s" s="4" r="A14">
        <v>43</v>
      </c>
      <c t="n" s="6" r="B14">
        <v>2721</v>
      </c>
      <c t="n" s="6" r="C14">
        <v>3633</v>
      </c>
    </row>
    <row spans="1:3" r="15">
      <c t="s" s="4" r="A15">
        <v>44</v>
      </c>
      <c t="n" s="6" r="B15">
        <v>0</v>
      </c>
      <c t="n" s="6" r="C15">
        <v>700</v>
      </c>
    </row>
    <row spans="1:3" r="16">
      <c t="s" s="4" r="A16">
        <v>45</v>
      </c>
      <c t="n" s="6" r="B16">
        <v>1817</v>
      </c>
      <c t="n" s="6" r="C16">
        <v>1685</v>
      </c>
    </row>
    <row spans="1:3" r="17">
      <c t="s" s="4" r="A17">
        <v>46</v>
      </c>
      <c t="n" s="6" r="B17">
        <v>138</v>
      </c>
      <c t="n" s="6" r="C17">
        <v>163</v>
      </c>
    </row>
    <row spans="1:3" r="18">
      <c t="s" s="4" r="A18">
        <v>47</v>
      </c>
      <c t="n" s="6" r="B18">
        <v>2922</v>
      </c>
      <c t="n" s="6" r="C18">
        <v>3849</v>
      </c>
    </row>
    <row spans="1:3" r="19">
      <c t="s" s="4" r="A19">
        <v>48</v>
      </c>
      <c t="n" s="6" r="B19">
        <v>7598</v>
      </c>
      <c t="n" s="6" r="C19">
        <v>10030</v>
      </c>
    </row>
    <row spans="1:3" r="20">
      <c t="s" s="4" r="A20">
        <v>49</v>
      </c>
      <c t="n" s="6" r="B20">
        <v>116</v>
      </c>
      <c t="n" s="6" r="C20">
        <v>152</v>
      </c>
    </row>
    <row spans="1:3" r="21">
      <c t="s" s="4" r="A21">
        <v>50</v>
      </c>
      <c t="n" s="6" r="B21">
        <v>347</v>
      </c>
      <c t="n" s="6" r="C21">
        <v>80</v>
      </c>
    </row>
    <row spans="1:3" r="22">
      <c t="s" s="4" r="A22">
        <v>51</v>
      </c>
      <c t="n" s="6" r="B22">
        <v>8061</v>
      </c>
      <c t="n" s="6" r="C22">
        <v>10262</v>
      </c>
    </row>
    <row spans="1:3" r="23">
      <c t="s" s="4" r="A23">
        <v>52</v>
      </c>
      <c t="s" s="4" r="B23">
        <v>53</v>
      </c>
      <c t="s" s="4" r="C23">
        <v>53</v>
      </c>
    </row>
    <row spans="1:3" r="24">
      <c t="s" s="3" r="A24">
        <v>54</v>
      </c>
    </row>
    <row spans="1:3" r="25">
      <c t="s" s="4" r="A25">
        <v>55</v>
      </c>
      <c t="n" s="6" r="B25">
        <v>0</v>
      </c>
      <c t="n" s="6" r="C25">
        <v>0</v>
      </c>
    </row>
    <row spans="1:3" r="26">
      <c t="s" s="4" r="A26">
        <v>56</v>
      </c>
      <c t="n" s="6" r="B26">
        <v>2</v>
      </c>
      <c t="n" s="6" r="C26">
        <v>2</v>
      </c>
    </row>
    <row spans="1:3" r="27">
      <c t="s" s="4" r="A27">
        <v>57</v>
      </c>
      <c t="n" s="6" r="B27">
        <v>209297</v>
      </c>
      <c t="n" s="6" r="C27">
        <v>206326</v>
      </c>
    </row>
    <row spans="1:3" r="28">
      <c t="s" s="4" r="A28">
        <v>58</v>
      </c>
      <c t="n" s="6" r="B28">
        <v>-189952</v>
      </c>
      <c t="n" s="6" r="C28">
        <v>-187990</v>
      </c>
    </row>
    <row spans="1:3" r="29">
      <c t="s" s="4" r="A29">
        <v>59</v>
      </c>
      <c t="n" s="6" r="B29">
        <v>371</v>
      </c>
      <c t="n" s="6" r="C29">
        <v>371</v>
      </c>
    </row>
    <row spans="1:3" r="30">
      <c t="s" s="4" r="A30">
        <v>60</v>
      </c>
      <c t="n" s="6" r="B30">
        <v>19718</v>
      </c>
      <c t="n" s="6" r="C30">
        <v>18709</v>
      </c>
    </row>
    <row spans="1:3" r="31">
      <c t="s" s="4" r="A31">
        <v>61</v>
      </c>
      <c t="n" s="7" r="B31">
        <v>27779</v>
      </c>
      <c t="n" s="7" r="C31">
        <v>28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252</v>
      </c>
      <c t="s" s="2" r="B1">
        <v>1</v>
      </c>
    </row>
    <row spans="1:2" r="2">
      <c t="s" s="2" r="B2">
        <v>2</v>
      </c>
    </row>
    <row spans="1:2" r="3">
      <c t="s" s="3" r="A3">
        <v>159</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5</v>
      </c>
      <c t="s" s="2" r="B1">
        <v>1</v>
      </c>
    </row>
    <row spans="1:2" r="2">
      <c t="s" s="2" r="B2">
        <v>2</v>
      </c>
    </row>
    <row spans="1:2" r="3">
      <c t="s" s="3" r="A3">
        <v>156</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64</v>
      </c>
    </row>
    <row spans="1:2" r="4">
      <c t="s" s="4" r="A4">
        <v>271</v>
      </c>
      <c t="s" s="4" r="B4">
        <v>272</v>
      </c>
    </row>
    <row spans="1:2" r="5">
      <c t="s" s="4" r="A5">
        <v>273</v>
      </c>
      <c t="s" s="4" r="B5">
        <v>274</v>
      </c>
    </row>
    <row spans="1:2" r="6">
      <c t="s" s="4" r="A6">
        <v>275</v>
      </c>
      <c t="s" s="4" r="B6">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30</v>
      </c>
    </row>
    <row spans="1:3" r="2">
      <c t="s" s="3" r="A2">
        <v>144</v>
      </c>
    </row>
    <row spans="1:3" r="3">
      <c t="s" s="4" r="A3">
        <v>278</v>
      </c>
      <c t="n" s="7" r="B3">
        <v>3822</v>
      </c>
      <c t="n" s="7" r="C3">
        <v>6044</v>
      </c>
    </row>
    <row spans="1:3" r="4">
      <c t="s" s="4" r="A4">
        <v>279</v>
      </c>
      <c t="n" s="6" r="B4">
        <v>1653</v>
      </c>
      <c t="n" s="6" r="C4">
        <v>2122</v>
      </c>
    </row>
    <row spans="1:3" r="5">
      <c t="s" s="4" r="A5">
        <v>280</v>
      </c>
      <c t="n" s="6" r="B5">
        <v>1109</v>
      </c>
      <c t="n" s="6" r="C5">
        <v>1337</v>
      </c>
    </row>
    <row spans="1:3" r="6">
      <c t="s" s="4" r="A6">
        <v>34</v>
      </c>
      <c t="n" s="7" r="B6">
        <v>6584</v>
      </c>
      <c t="n" s="7" r="C6">
        <v>95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30</v>
      </c>
    </row>
    <row spans="1:3" r="2">
      <c t="s" s="4" r="A2">
        <v>282</v>
      </c>
      <c t="n" s="7" r="B2">
        <v>7999</v>
      </c>
      <c t="n" s="7" r="C2">
        <v>8414</v>
      </c>
    </row>
    <row spans="1:3" r="3">
      <c t="s" s="4" r="A3">
        <v>283</v>
      </c>
      <c t="n" s="6" r="B3">
        <v>-6430</v>
      </c>
      <c t="n" s="6" r="C3">
        <v>-6943</v>
      </c>
    </row>
    <row spans="1:3" r="4">
      <c t="s" s="4" r="A4">
        <v>38</v>
      </c>
      <c t="n" s="6" r="B4">
        <v>1569</v>
      </c>
      <c t="n" s="6" r="C4">
        <v>1471</v>
      </c>
    </row>
    <row spans="1:3" r="5">
      <c t="s" s="4" r="A5">
        <v>284</v>
      </c>
    </row>
    <row spans="1:3" r="6">
      <c t="s" s="4" r="A6">
        <v>282</v>
      </c>
      <c t="n" s="6" r="B6">
        <v>3298</v>
      </c>
      <c t="n" s="6" r="C6">
        <v>3547</v>
      </c>
    </row>
    <row spans="1:3" r="7">
      <c t="s" s="4" r="A7">
        <v>285</v>
      </c>
    </row>
    <row spans="1:3" r="8">
      <c t="s" s="4" r="A8">
        <v>282</v>
      </c>
      <c t="n" s="6" r="B8">
        <v>468</v>
      </c>
      <c t="n" s="6" r="C8">
        <v>990</v>
      </c>
    </row>
    <row spans="1:3" r="9">
      <c t="s" s="4" r="A9">
        <v>286</v>
      </c>
    </row>
    <row spans="1:3" r="10">
      <c t="s" s="4" r="A10">
        <v>282</v>
      </c>
      <c t="n" s="6" r="B10">
        <v>3724</v>
      </c>
      <c t="n" s="6" r="C10">
        <v>3595</v>
      </c>
    </row>
    <row spans="1:3" r="11">
      <c t="s" s="4" r="A11">
        <v>287</v>
      </c>
    </row>
    <row spans="1:3" r="12">
      <c t="s" s="4" r="A12">
        <v>282</v>
      </c>
      <c t="n" s="6" r="B12">
        <v>509</v>
      </c>
      <c t="n" s="6" r="C12">
        <v>282</v>
      </c>
    </row>
    <row spans="1:3" r="13">
      <c t="s" s="4" r="A13">
        <v>288</v>
      </c>
      <c t="n" s="7" r="B13">
        <v>470</v>
      </c>
      <c t="n" s="7" r="C13">
        <v>2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30</v>
      </c>
    </row>
    <row spans="1:3" r="2">
      <c t="s" s="4" r="A2">
        <v>290</v>
      </c>
      <c t="n" s="7" r="B2">
        <v>266</v>
      </c>
      <c t="n" s="7" r="C2">
        <v>386</v>
      </c>
    </row>
    <row spans="1:3" r="3">
      <c t="s" s="4" r="A3">
        <v>283</v>
      </c>
      <c t="n" s="6" r="B3">
        <v>-71</v>
      </c>
      <c t="n" s="6" r="C3">
        <v>-108</v>
      </c>
    </row>
    <row spans="1:3" r="4">
      <c t="s" s="4" r="A4">
        <v>291</v>
      </c>
      <c t="n" s="7" r="B4">
        <v>195</v>
      </c>
      <c t="n" s="7" r="C4">
        <v>2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2</v>
      </c>
      <c t="s" s="2" r="B1">
        <v>1</v>
      </c>
    </row>
    <row spans="1:3" r="2">
      <c t="s" s="2" r="B2">
        <v>2</v>
      </c>
      <c t="s" s="2" r="C2">
        <v>30</v>
      </c>
    </row>
    <row spans="1:3" r="3">
      <c t="s" s="3" r="A3">
        <v>144</v>
      </c>
    </row>
    <row spans="1:3" r="4">
      <c t="s" s="4" r="A4">
        <v>293</v>
      </c>
      <c t="n" s="7" r="B4">
        <v>163</v>
      </c>
      <c t="n" s="7" r="C4">
        <v>150</v>
      </c>
    </row>
    <row spans="1:3" r="5">
      <c t="s" s="4" r="A5">
        <v>294</v>
      </c>
      <c t="n" s="6" r="B5">
        <v>91</v>
      </c>
      <c t="n" s="6" r="C5">
        <v>112</v>
      </c>
    </row>
    <row spans="1:3" r="6">
      <c t="s" s="4" r="A6">
        <v>295</v>
      </c>
      <c t="n" s="6" r="B6">
        <v>-116</v>
      </c>
      <c t="n" s="6" r="C6">
        <v>-99</v>
      </c>
    </row>
    <row spans="1:3" r="7">
      <c t="s" s="4" r="A7">
        <v>296</v>
      </c>
      <c t="n" s="7" r="B7">
        <v>138</v>
      </c>
      <c t="n" s="7" r="C7">
        <v>1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30</v>
      </c>
    </row>
    <row spans="1:3" r="2">
      <c t="s" s="3" r="A2">
        <v>298</v>
      </c>
    </row>
    <row spans="1:3" r="3">
      <c t="s" s="4" r="A3">
        <v>299</v>
      </c>
      <c t="n" s="7" r="B3">
        <v>663</v>
      </c>
      <c t="n" s="7" r="C3">
        <v>854</v>
      </c>
    </row>
    <row spans="1:3" r="4">
      <c t="s" s="4" r="A4">
        <v>300</v>
      </c>
      <c t="n" s="6" r="B4">
        <v>582</v>
      </c>
      <c t="n" s="6" r="C4">
        <v>916</v>
      </c>
    </row>
    <row spans="1:3" r="5">
      <c t="s" s="4" r="A5">
        <v>301</v>
      </c>
      <c t="n" s="6" r="B5">
        <v>427</v>
      </c>
      <c t="n" s="6" r="C5">
        <v>690</v>
      </c>
    </row>
    <row spans="1:3" r="6">
      <c t="s" s="4" r="A6">
        <v>302</v>
      </c>
      <c t="n" s="6" r="B6">
        <v>64</v>
      </c>
      <c t="n" s="6" r="C6">
        <v>62</v>
      </c>
    </row>
    <row spans="1:3" r="7">
      <c t="s" s="4" r="A7">
        <v>303</v>
      </c>
      <c t="n" s="6" r="B7">
        <v>275</v>
      </c>
      <c t="n" s="6" r="C7">
        <v>247</v>
      </c>
    </row>
    <row spans="1:3" r="8">
      <c t="s" s="4" r="A8">
        <v>304</v>
      </c>
      <c t="n" s="6" r="B8">
        <v>911</v>
      </c>
      <c t="n" s="6" r="C8">
        <v>1080</v>
      </c>
    </row>
    <row spans="1:3" r="9">
      <c t="s" s="4" r="A9">
        <v>305</v>
      </c>
      <c t="n" s="6" r="B9">
        <v>2922</v>
      </c>
      <c t="n" s="6" r="C9">
        <v>3849</v>
      </c>
    </row>
    <row spans="1:3" r="10">
      <c t="s" s="3" r="A10">
        <v>306</v>
      </c>
    </row>
    <row spans="1:3" r="11">
      <c t="s" s="4" r="A11">
        <v>307</v>
      </c>
      <c t="n" s="6" r="B11">
        <v>225</v>
      </c>
      <c t="n" s="6" r="C11">
        <v>0</v>
      </c>
    </row>
    <row spans="1:3" r="12">
      <c t="s" s="4" r="A12">
        <v>301</v>
      </c>
      <c t="n" s="6" r="B12">
        <v>122</v>
      </c>
      <c t="n" s="6" r="C12">
        <v>80</v>
      </c>
    </row>
    <row spans="1:3" r="13">
      <c t="s" s="4" r="A13">
        <v>308</v>
      </c>
      <c t="n" s="7" r="B13">
        <v>347</v>
      </c>
      <c t="n" s="7" r="C13">
        <v>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9</v>
      </c>
      <c t="s" s="2" r="B1">
        <v>1</v>
      </c>
    </row>
    <row spans="1:3" r="2">
      <c t="s" s="2" r="B2">
        <v>2</v>
      </c>
      <c t="s" s="2" r="C2">
        <v>30</v>
      </c>
    </row>
    <row spans="1:3" r="3">
      <c t="s" s="3" r="A3">
        <v>144</v>
      </c>
    </row>
    <row spans="1:3" r="4">
      <c t="s" s="4" r="A4">
        <v>310</v>
      </c>
      <c t="n" s="7" r="B4">
        <v>173</v>
      </c>
      <c t="n" s="7" r="C4">
        <v>1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1</v>
      </c>
      <c t="s" s="2" r="B1">
        <v>1</v>
      </c>
    </row>
    <row spans="1:3" r="2">
      <c t="s" s="2" r="B2">
        <v>2</v>
      </c>
      <c t="s" s="2" r="C2">
        <v>30</v>
      </c>
    </row>
    <row spans="1:3" r="3">
      <c t="s" s="3" r="A3">
        <v>312</v>
      </c>
    </row>
    <row spans="1:3" r="4">
      <c t="s" s="4" r="A4">
        <v>89</v>
      </c>
      <c t="n" s="7" r="B4">
        <v>-1962</v>
      </c>
      <c t="n" s="7" r="C4">
        <v>-2771</v>
      </c>
    </row>
    <row spans="1:3" r="5">
      <c t="s" s="3" r="A5">
        <v>313</v>
      </c>
    </row>
    <row spans="1:3" r="6">
      <c t="s" s="4" r="A6">
        <v>314</v>
      </c>
      <c t="n" s="6" r="B6">
        <v>15260000</v>
      </c>
      <c t="n" s="6" r="C6">
        <v>14904000</v>
      </c>
    </row>
    <row spans="1:3" r="7">
      <c t="s" s="4" r="A7">
        <v>90</v>
      </c>
      <c t="n" s="9" r="B7">
        <v>-0.13</v>
      </c>
      <c t="n" s="9" r="C7">
        <v>-0.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0</v>
      </c>
    </row>
    <row spans="1:3" r="2">
      <c t="s" s="3" r="A2">
        <v>63</v>
      </c>
    </row>
    <row spans="1:3" r="3">
      <c t="s" s="4" r="A3">
        <v>64</v>
      </c>
      <c t="n" s="7" r="B3">
        <v>37</v>
      </c>
      <c t="n" s="7" r="C3">
        <v>45</v>
      </c>
    </row>
    <row spans="1:3" r="4">
      <c t="s" s="3" r="A4">
        <v>65</v>
      </c>
    </row>
    <row spans="1:3" r="5">
      <c t="s" s="4" r="A5">
        <v>66</v>
      </c>
      <c t="n" s="8" r="B5">
        <v>0.0001</v>
      </c>
      <c t="n" s="8" r="C5">
        <v>0.0001</v>
      </c>
    </row>
    <row spans="1:3" r="6">
      <c t="s" s="4" r="A6">
        <v>67</v>
      </c>
      <c t="n" s="6" r="B6">
        <v>5000000</v>
      </c>
      <c t="n" s="6" r="C6">
        <v>5000000</v>
      </c>
    </row>
    <row spans="1:3" r="7">
      <c t="s" s="4" r="A7">
        <v>68</v>
      </c>
      <c t="n" s="6" r="B7">
        <v>0</v>
      </c>
      <c t="n" s="6" r="C7">
        <v>0</v>
      </c>
    </row>
    <row spans="1:3" r="8">
      <c t="s" s="4" r="A8">
        <v>69</v>
      </c>
      <c t="n" s="6" r="B8">
        <v>0</v>
      </c>
      <c t="n" s="6" r="C8">
        <v>0</v>
      </c>
    </row>
    <row spans="1:3" r="9">
      <c t="s" s="4" r="A9">
        <v>70</v>
      </c>
      <c t="n" s="8" r="B9">
        <v>0.0001</v>
      </c>
      <c t="n" s="8" r="C9">
        <v>0.0001</v>
      </c>
    </row>
    <row spans="1:3" r="10">
      <c t="s" s="4" r="A10">
        <v>71</v>
      </c>
      <c t="n" s="6" r="B10">
        <v>100000000</v>
      </c>
      <c t="n" s="6" r="C10">
        <v>100000000</v>
      </c>
    </row>
    <row spans="1:3" r="11">
      <c t="s" s="4" r="A11">
        <v>72</v>
      </c>
      <c t="n" s="6" r="B11">
        <v>17253799</v>
      </c>
      <c t="n" s="6" r="C11">
        <v>15089720</v>
      </c>
    </row>
    <row spans="1:3" r="12">
      <c t="s" s="4" r="A12">
        <v>73</v>
      </c>
      <c t="n" s="6" r="B12">
        <v>17253799</v>
      </c>
      <c t="n" s="6" r="C12">
        <v>150897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15</v>
      </c>
      <c t="s" s="2" r="B1">
        <v>1</v>
      </c>
    </row>
    <row spans="1:3" r="2">
      <c t="s" s="2" r="B2">
        <v>2</v>
      </c>
      <c t="s" s="2" r="C2">
        <v>30</v>
      </c>
    </row>
    <row spans="1:3" r="3">
      <c t="s" s="3" r="A3">
        <v>144</v>
      </c>
    </row>
    <row spans="1:3" r="4">
      <c t="s" s="4" r="A4">
        <v>316</v>
      </c>
      <c t="n" s="6" r="B4">
        <v>3450000</v>
      </c>
      <c t="n" s="6" r="C4">
        <v>232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7</v>
      </c>
      <c t="s" s="2" r="B1">
        <v>1</v>
      </c>
    </row>
    <row spans="1:3" r="2">
      <c t="s" s="2" r="B2">
        <v>2</v>
      </c>
      <c t="s" s="2" r="C2">
        <v>30</v>
      </c>
    </row>
    <row spans="1:3" r="3">
      <c t="s" s="3" r="A3">
        <v>318</v>
      </c>
    </row>
    <row spans="1:3" r="4">
      <c t="s" s="4" r="A4">
        <v>319</v>
      </c>
      <c t="n" s="7" r="B4">
        <v>43</v>
      </c>
      <c t="n" s="7" r="C4">
        <v>46</v>
      </c>
    </row>
    <row spans="1:3" r="5">
      <c t="s" s="4" r="A5">
        <v>320</v>
      </c>
      <c t="n" s="6" r="B5">
        <v>37</v>
      </c>
      <c t="n" s="6" r="C5">
        <v>217</v>
      </c>
    </row>
    <row spans="1:3" r="6">
      <c t="s" s="4" r="A6">
        <v>321</v>
      </c>
      <c t="n" s="6" r="B6">
        <v>10</v>
      </c>
      <c t="n" s="6" r="C6">
        <v>0</v>
      </c>
    </row>
    <row spans="1:3" r="7">
      <c t="s" s="4" r="A7">
        <v>322</v>
      </c>
      <c t="n" s="7" r="B7">
        <v>190</v>
      </c>
      <c t="n" s="7" r="C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3</v>
      </c>
      <c t="s" s="2" r="B1">
        <v>1</v>
      </c>
    </row>
    <row spans="1:3" r="2">
      <c t="s" s="2" r="B2">
        <v>2</v>
      </c>
      <c t="s" s="2" r="C2">
        <v>30</v>
      </c>
    </row>
    <row spans="1:3" r="3">
      <c t="s" s="4" r="A3">
        <v>324</v>
      </c>
      <c t="n" s="7" r="B3">
        <v>14396</v>
      </c>
      <c t="n" s="7" r="C3">
        <v>16041</v>
      </c>
    </row>
    <row spans="1:3" r="4">
      <c t="s" s="4" r="A4">
        <v>325</v>
      </c>
      <c t="n" s="6" r="B4">
        <v>247</v>
      </c>
    </row>
    <row spans="1:3" r="5">
      <c t="s" s="4" r="A5">
        <v>326</v>
      </c>
    </row>
    <row spans="1:3" r="6">
      <c t="s" s="4" r="A6">
        <v>324</v>
      </c>
      <c t="n" s="6" r="B6">
        <v>271</v>
      </c>
    </row>
    <row spans="1:3" r="7">
      <c t="s" s="4" r="A7">
        <v>327</v>
      </c>
    </row>
    <row spans="1:3" r="8">
      <c t="s" s="4" r="A8">
        <v>324</v>
      </c>
      <c t="n" s="7" r="B8">
        <v>52</v>
      </c>
    </row>
    <row spans="1:3" r="9">
      <c t="s" s="4" r="A9">
        <v>328</v>
      </c>
      <c t="n" s="6" r="B9">
        <v>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29</v>
      </c>
      <c t="s" s="2" r="B1">
        <v>330</v>
      </c>
    </row>
    <row spans="1:2" r="2">
      <c t="s" s="3" r="A2">
        <v>147</v>
      </c>
    </row>
    <row spans="1:2" r="3">
      <c t="s" s="4" r="A3">
        <v>331</v>
      </c>
      <c t="n" s="7" r="B3">
        <v>8000</v>
      </c>
    </row>
    <row spans="1:2" r="4">
      <c t="s" s="4" r="A4">
        <v>332</v>
      </c>
      <c t="n" s="7" r="B4">
        <v>102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33</v>
      </c>
      <c t="s" s="2" r="B1">
        <v>2</v>
      </c>
      <c t="s" s="2" r="C1">
        <v>30</v>
      </c>
    </row>
    <row spans="1:3" r="2">
      <c t="s" s="3" r="A2">
        <v>147</v>
      </c>
    </row>
    <row spans="1:3" r="3">
      <c t="s" s="4" r="A3">
        <v>334</v>
      </c>
      <c t="n" s="7" r="B3">
        <v>0</v>
      </c>
      <c t="n" s="7" r="C3">
        <v>700</v>
      </c>
    </row>
    <row spans="1:3" r="4">
      <c t="s" s="4" r="A4">
        <v>335</v>
      </c>
      <c t="n" s="6" r="B4">
        <v>2620</v>
      </c>
      <c t="n" s="6" r="C4">
        <v>1736</v>
      </c>
    </row>
    <row spans="1:3" r="5">
      <c t="s" s="4" r="A5">
        <v>336</v>
      </c>
      <c t="n" s="7" r="B5">
        <v>51</v>
      </c>
      <c t="n" s="7" r="C5">
        <v>1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37</v>
      </c>
      <c t="s" s="2" r="B1">
        <v>1</v>
      </c>
    </row>
    <row spans="1:2" r="2">
      <c t="s" s="2" r="B2">
        <v>330</v>
      </c>
    </row>
    <row spans="1:2" r="3">
      <c t="s" s="3" r="A3">
        <v>147</v>
      </c>
    </row>
    <row spans="1:2" r="4">
      <c t="s" s="4" r="A4">
        <v>338</v>
      </c>
      <c t="s" s="4" r="B4">
        <v>339</v>
      </c>
    </row>
    <row spans="1:2" r="5">
      <c t="s" s="4" r="A5">
        <v>340</v>
      </c>
      <c t="n" s="7" r="B5">
        <v>4000000</v>
      </c>
    </row>
    <row spans="1:2" r="6">
      <c t="s" s="4" r="A6">
        <v>341</v>
      </c>
      <c t="s" s="4" r="B6">
        <v>342</v>
      </c>
    </row>
    <row spans="1:2" r="7">
      <c t="s" s="4" r="A7">
        <v>343</v>
      </c>
      <c t="s" s="4" r="B7">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26"/>
    <col customWidth="1" max="3" min="3" width="25"/>
  </cols>
  <sheetData>
    <row spans="1:3" r="1">
      <c t="s" s="1" r="A1">
        <v>345</v>
      </c>
      <c t="s" s="2" r="B1">
        <v>1</v>
      </c>
    </row>
    <row spans="1:3" r="2">
      <c t="s" s="2" r="B2">
        <v>2</v>
      </c>
      <c t="s" s="2" r="C2">
        <v>30</v>
      </c>
    </row>
    <row spans="1:3" r="3">
      <c t="s" s="4" r="A3">
        <v>346</v>
      </c>
      <c t="s" s="4" r="B3">
        <v>347</v>
      </c>
      <c t="s" s="4" r="C3">
        <v>348</v>
      </c>
    </row>
    <row spans="1:3" r="4">
      <c t="s" s="4" r="A4">
        <v>349</v>
      </c>
      <c t="s" s="4" r="B4">
        <v>350</v>
      </c>
      <c t="s" s="4" r="C4">
        <v>350</v>
      </c>
    </row>
    <row spans="1:3" r="5">
      <c t="s" s="4" r="A5">
        <v>351</v>
      </c>
      <c t="s" s="4" r="B5">
        <v>352</v>
      </c>
      <c t="s" s="4" r="C5">
        <v>353</v>
      </c>
    </row>
    <row spans="1:3" r="6">
      <c t="s" s="4" r="A6">
        <v>354</v>
      </c>
      <c t="s" s="4" r="B6">
        <v>355</v>
      </c>
      <c t="s" s="4" r="C6">
        <v>3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356</v>
      </c>
      <c t="s" s="2" r="B1">
        <v>1</v>
      </c>
    </row>
    <row spans="1:2" r="2">
      <c t="s" s="2" r="B2">
        <v>357</v>
      </c>
    </row>
    <row spans="1:2" r="3">
      <c t="s" s="3" r="A3">
        <v>358</v>
      </c>
    </row>
    <row spans="1:2" r="4">
      <c t="s" s="4" r="A4">
        <v>359</v>
      </c>
      <c t="n" s="6" r="B4">
        <v>3546000</v>
      </c>
    </row>
    <row spans="1:2" r="5">
      <c t="s" s="4" r="A5">
        <v>360</v>
      </c>
      <c t="n" s="6" r="B5">
        <v>1317000</v>
      </c>
    </row>
    <row spans="1:2" r="6">
      <c t="s" s="4" r="A6">
        <v>361</v>
      </c>
      <c t="n" s="6" r="B6">
        <v>-453000</v>
      </c>
    </row>
    <row spans="1:2" r="7">
      <c t="s" s="4" r="A7">
        <v>362</v>
      </c>
      <c t="n" s="6" r="B7">
        <v>-804000</v>
      </c>
    </row>
    <row spans="1:2" r="8">
      <c t="s" s="4" r="A8">
        <v>363</v>
      </c>
      <c t="n" s="6" r="B8">
        <v>0</v>
      </c>
    </row>
    <row spans="1:2" r="9">
      <c t="s" s="4" r="A9">
        <v>364</v>
      </c>
      <c t="n" s="6" r="B9">
        <v>3606000</v>
      </c>
    </row>
    <row spans="1:2" r="10">
      <c t="s" s="4" r="A10">
        <v>365</v>
      </c>
      <c t="n" s="6" r="B10">
        <v>3355000</v>
      </c>
    </row>
    <row spans="1:2" r="11">
      <c t="s" s="4" r="A11">
        <v>366</v>
      </c>
      <c t="n" s="6" r="B11">
        <v>1993000</v>
      </c>
    </row>
    <row spans="1:2" r="12">
      <c t="s" s="3" r="A12">
        <v>367</v>
      </c>
    </row>
    <row spans="1:2" r="13">
      <c t="s" s="4" r="A13">
        <v>368</v>
      </c>
      <c t="n" s="9" r="B13">
        <v>2.19</v>
      </c>
    </row>
    <row spans="1:2" r="14">
      <c t="s" s="4" r="A14">
        <v>369</v>
      </c>
      <c t="n" s="10" r="B14">
        <v>1.14</v>
      </c>
    </row>
    <row spans="1:2" r="15">
      <c t="s" s="4" r="A15">
        <v>370</v>
      </c>
      <c t="n" s="10" r="B15">
        <v>1.72</v>
      </c>
    </row>
    <row spans="1:2" r="16">
      <c t="s" s="4" r="A16">
        <v>371</v>
      </c>
      <c t="n" s="10" r="B16">
        <v>2.25</v>
      </c>
    </row>
    <row spans="1:2" r="17">
      <c t="s" s="4" r="A17">
        <v>372</v>
      </c>
      <c t="s" s="4" r="B17">
        <v>53</v>
      </c>
    </row>
    <row spans="1:2" r="18">
      <c t="s" s="4" r="A18">
        <v>373</v>
      </c>
      <c t="n" s="10" r="B18">
        <v>1.85</v>
      </c>
    </row>
    <row spans="1:2" r="19">
      <c t="s" s="4" r="A19">
        <v>374</v>
      </c>
      <c t="n" s="10" r="B19">
        <v>1.89</v>
      </c>
    </row>
    <row spans="1:2" r="20">
      <c t="s" s="4" r="A20">
        <v>375</v>
      </c>
      <c t="n" s="9" r="B20">
        <v>2.3</v>
      </c>
    </row>
    <row spans="1:2" r="21">
      <c t="s" s="4" r="A21">
        <v>376</v>
      </c>
      <c t="s" s="4" r="B21">
        <v>377</v>
      </c>
    </row>
    <row spans="1:2" r="22">
      <c t="s" s="4" r="A22">
        <v>378</v>
      </c>
      <c t="s" s="4" r="B22">
        <v>379</v>
      </c>
    </row>
    <row spans="1:2" r="23">
      <c t="s" s="4" r="A23">
        <v>380</v>
      </c>
      <c t="s" s="4" r="B23">
        <v>381</v>
      </c>
    </row>
    <row spans="1:2" r="24">
      <c t="s" s="4" r="A24">
        <v>382</v>
      </c>
      <c t="n" s="7" r="B24">
        <v>39</v>
      </c>
    </row>
    <row spans="1:2" r="25">
      <c t="s" s="4" r="A25">
        <v>383</v>
      </c>
      <c t="n" s="6" r="B25">
        <v>32</v>
      </c>
    </row>
    <row spans="1:2" r="26">
      <c t="s" s="4" r="A26">
        <v>384</v>
      </c>
      <c t="s" s="4" r="B26">
        <v>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5</v>
      </c>
      <c t="s" s="2" r="B1">
        <v>1</v>
      </c>
    </row>
    <row spans="1:3" r="2">
      <c t="s" s="2" r="B2">
        <v>2</v>
      </c>
      <c t="s" s="2" r="C2">
        <v>30</v>
      </c>
    </row>
    <row spans="1:3" r="3">
      <c t="s" s="4" r="A3">
        <v>386</v>
      </c>
      <c t="n" s="9" r="B3">
        <v>0.64</v>
      </c>
      <c t="n" s="9" r="C3">
        <v>1.04</v>
      </c>
    </row>
    <row spans="1:3" r="4">
      <c t="s" s="4" r="A4">
        <v>387</v>
      </c>
      <c t="s" s="4" r="B4">
        <v>53</v>
      </c>
      <c t="n" s="7" r="C4">
        <v>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88</v>
      </c>
      <c t="s" s="2" r="B1">
        <v>1</v>
      </c>
    </row>
    <row spans="1:2" r="2">
      <c t="s" s="2" r="B2">
        <v>389</v>
      </c>
    </row>
    <row spans="1:2" r="3">
      <c t="s" s="3" r="A3">
        <v>390</v>
      </c>
    </row>
    <row spans="1:2" r="4">
      <c t="s" s="4" r="A4">
        <v>391</v>
      </c>
      <c t="n" s="6" r="B4">
        <v>28000</v>
      </c>
    </row>
    <row spans="1:2" r="5">
      <c t="s" s="4" r="A5">
        <v>392</v>
      </c>
      <c t="n" s="6" r="B5">
        <v>520000</v>
      </c>
    </row>
    <row spans="1:2" r="6">
      <c t="s" s="4" r="A6">
        <v>393</v>
      </c>
      <c t="n" s="6" r="B6">
        <v>-88000</v>
      </c>
    </row>
    <row spans="1:2" r="7">
      <c t="s" s="4" r="A7">
        <v>394</v>
      </c>
      <c t="n" s="6" r="B7">
        <v>460000</v>
      </c>
    </row>
    <row spans="1:2" r="8">
      <c t="s" s="3" r="A8">
        <v>395</v>
      </c>
    </row>
    <row spans="1:2" r="9">
      <c t="s" s="4" r="A9">
        <v>396</v>
      </c>
      <c t="n" s="9" r="B9">
        <v>1.98</v>
      </c>
    </row>
    <row spans="1:2" r="10">
      <c t="s" s="4" r="A10">
        <v>397</v>
      </c>
      <c t="n" s="10" r="B10">
        <v>1.12</v>
      </c>
    </row>
    <row spans="1:2" r="11">
      <c t="s" s="4" r="A11">
        <v>398</v>
      </c>
      <c t="n" s="10" r="B11">
        <v>1.52</v>
      </c>
    </row>
    <row spans="1:2" r="12">
      <c t="s" s="4" r="A12">
        <v>399</v>
      </c>
      <c t="n" s="9" r="B12">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42"/>
    <col customWidth="1" max="3" min="3" width="16"/>
    <col customWidth="1" max="4" min="4" width="14"/>
  </cols>
  <sheetData>
    <row spans="1:4" r="1">
      <c t="s" s="1" r="A1">
        <v>74</v>
      </c>
      <c t="s" s="2" r="C1">
        <v>1</v>
      </c>
    </row>
    <row spans="1:4" r="2">
      <c t="s" s="2" r="C2">
        <v>2</v>
      </c>
      <c t="s" s="2" r="D2">
        <v>30</v>
      </c>
    </row>
    <row spans="1:4" r="3">
      <c t="s" s="3" r="A3">
        <v>75</v>
      </c>
    </row>
    <row spans="1:4" r="4">
      <c t="s" s="4" r="A4">
        <v>76</v>
      </c>
      <c t="s" s="4" r="B4">
        <v>77</v>
      </c>
      <c t="n" s="7" r="C4">
        <v>40592</v>
      </c>
      <c t="n" s="7" r="D4">
        <v>42946</v>
      </c>
    </row>
    <row spans="1:4" r="5">
      <c t="s" s="4" r="A5">
        <v>78</v>
      </c>
      <c t="n" s="6" r="C5">
        <v>21214</v>
      </c>
      <c t="n" s="6" r="D5">
        <v>22648</v>
      </c>
    </row>
    <row spans="1:4" r="6">
      <c t="s" s="4" r="A6">
        <v>79</v>
      </c>
      <c t="n" s="6" r="C6">
        <v>19378</v>
      </c>
      <c t="n" s="6" r="D6">
        <v>20298</v>
      </c>
    </row>
    <row spans="1:4" r="7">
      <c t="s" s="3" r="A7">
        <v>80</v>
      </c>
    </row>
    <row spans="1:4" r="8">
      <c t="s" s="4" r="A8">
        <v>81</v>
      </c>
      <c t="n" s="6" r="C8">
        <v>14396</v>
      </c>
      <c t="n" s="6" r="D8">
        <v>16041</v>
      </c>
    </row>
    <row spans="1:4" r="9">
      <c t="s" s="4" r="A9">
        <v>82</v>
      </c>
      <c t="n" s="6" r="C9">
        <v>6910</v>
      </c>
      <c t="n" s="6" r="D9">
        <v>6923</v>
      </c>
    </row>
    <row spans="1:4" r="10">
      <c t="s" s="4" r="A10">
        <v>83</v>
      </c>
      <c t="n" s="6" r="C10">
        <v>21306</v>
      </c>
      <c t="n" s="6" r="D10">
        <v>22964</v>
      </c>
    </row>
    <row spans="1:4" r="11">
      <c t="s" s="4" r="A11">
        <v>84</v>
      </c>
      <c t="n" s="6" r="C11">
        <v>-1928</v>
      </c>
      <c t="n" s="6" r="D11">
        <v>-2666</v>
      </c>
    </row>
    <row spans="1:4" r="12">
      <c t="s" s="4" r="A12">
        <v>85</v>
      </c>
      <c t="n" s="6" r="C12">
        <v>-32</v>
      </c>
      <c t="n" s="6" r="D12">
        <v>-17</v>
      </c>
    </row>
    <row spans="1:4" r="13">
      <c t="s" s="4" r="A13">
        <v>86</v>
      </c>
      <c t="n" s="6" r="C13">
        <v>61</v>
      </c>
      <c t="n" s="6" r="D13">
        <v>-30</v>
      </c>
    </row>
    <row spans="1:4" r="14">
      <c t="s" s="4" r="A14">
        <v>87</v>
      </c>
      <c t="n" s="6" r="C14">
        <v>-1899</v>
      </c>
      <c t="n" s="6" r="D14">
        <v>-2713</v>
      </c>
    </row>
    <row spans="1:4" r="15">
      <c t="s" s="4" r="A15">
        <v>88</v>
      </c>
      <c t="n" s="6" r="C15">
        <v>63</v>
      </c>
      <c t="n" s="6" r="D15">
        <v>58</v>
      </c>
    </row>
    <row spans="1:4" r="16">
      <c t="s" s="4" r="A16">
        <v>89</v>
      </c>
      <c t="n" s="7" r="C16">
        <v>-1962</v>
      </c>
      <c t="n" s="7" r="D16">
        <v>-2771</v>
      </c>
    </row>
    <row spans="1:4" r="17">
      <c t="s" s="4" r="A17">
        <v>90</v>
      </c>
      <c t="n" s="9" r="C17">
        <v>-0.13</v>
      </c>
      <c t="n" s="9" r="D17">
        <v>-0.19</v>
      </c>
    </row>
    <row spans="1:4" r="18">
      <c t="s" s="4" r="A18">
        <v>91</v>
      </c>
      <c t="n" s="6" r="C18">
        <v>15260000</v>
      </c>
      <c t="n" s="6" r="D18">
        <v>14904000</v>
      </c>
    </row>
    <row spans="1:4" r="19">
      <c t="s" s="4" r="A19">
        <v>92</v>
      </c>
      <c t="n" s="7" r="C19">
        <v>113</v>
      </c>
      <c t="n" s="7" r="D19">
        <v>298</v>
      </c>
    </row>
    <row spans="1:4" r="20">
      <c t="n" r="A20"/>
    </row>
    <row spans="1:4" r="21">
      <c t="s" s="4" r="A21">
        <v>77</v>
      </c>
      <c t="s" s="4" r="B21">
        <v>93</v>
      </c>
    </row>
  </sheetData>
  <mergeCells count="4">
    <mergeCell ref="A1:B2"/>
    <mergeCell ref="C1:D1"/>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400</v>
      </c>
      <c t="s" s="2" r="B1">
        <v>1</v>
      </c>
    </row>
    <row spans="1:3" r="2">
      <c t="s" s="2" r="B2">
        <v>2</v>
      </c>
      <c t="s" s="2" r="C2">
        <v>30</v>
      </c>
    </row>
    <row spans="1:3" r="3">
      <c t="s" s="4" r="A3">
        <v>346</v>
      </c>
      <c t="s" s="4" r="B3">
        <v>401</v>
      </c>
      <c t="s" s="4" r="C3">
        <v>401</v>
      </c>
    </row>
    <row spans="1:3" r="4">
      <c t="s" s="4" r="A4">
        <v>349</v>
      </c>
      <c t="s" s="4" r="B4">
        <v>402</v>
      </c>
      <c t="s" s="4" r="C4">
        <v>403</v>
      </c>
    </row>
    <row spans="1:3" r="5">
      <c t="s" s="4" r="A5">
        <v>351</v>
      </c>
      <c t="s" s="4" r="B5">
        <v>404</v>
      </c>
      <c t="s" s="4" r="C5">
        <v>405</v>
      </c>
    </row>
    <row spans="1:3" r="6">
      <c t="s" s="4" r="A6">
        <v>354</v>
      </c>
      <c t="s" s="4" r="B6">
        <v>355</v>
      </c>
      <c t="s" s="4" r="C6">
        <v>3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406</v>
      </c>
      <c t="s" s="2" r="B1">
        <v>1</v>
      </c>
    </row>
    <row spans="1:2" r="2">
      <c t="s" s="2" r="B2">
        <v>357</v>
      </c>
    </row>
    <row spans="1:2" r="3">
      <c t="s" s="4" r="A3">
        <v>407</v>
      </c>
      <c t="n" s="6" r="B3">
        <v>906000</v>
      </c>
    </row>
    <row spans="1:2" r="4">
      <c t="s" s="4" r="A4">
        <v>408</v>
      </c>
      <c t="n" s="6" r="B4">
        <v>-170000</v>
      </c>
    </row>
    <row spans="1:2" r="5">
      <c t="s" s="4" r="A5">
        <v>409</v>
      </c>
      <c t="n" s="6" r="B5">
        <v>736000</v>
      </c>
    </row>
    <row spans="1:2" r="6">
      <c t="s" s="4" r="A6">
        <v>410</v>
      </c>
      <c t="n" s="9" r="B6">
        <v>1.02</v>
      </c>
    </row>
    <row spans="1:2" r="7">
      <c t="s" s="4" r="A7">
        <v>411</v>
      </c>
      <c t="n" s="7" r="B7">
        <v>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2</v>
      </c>
      <c t="s" s="2" r="B1">
        <v>1</v>
      </c>
    </row>
    <row spans="1:3" r="2">
      <c t="s" s="2" r="B2">
        <v>2</v>
      </c>
      <c t="s" s="2" r="C2">
        <v>30</v>
      </c>
    </row>
    <row spans="1:3" r="3">
      <c t="s" s="4" r="A3">
        <v>413</v>
      </c>
      <c t="n" s="7" r="B3">
        <v>870</v>
      </c>
      <c t="n" s="7" r="C3">
        <v>1015</v>
      </c>
    </row>
    <row spans="1:3" r="4">
      <c t="s" s="4" r="A4">
        <v>414</v>
      </c>
    </row>
    <row spans="1:3" r="5">
      <c t="s" s="4" r="A5">
        <v>413</v>
      </c>
      <c t="n" s="6" r="B5">
        <v>63</v>
      </c>
      <c t="n" s="6" r="C5">
        <v>69</v>
      </c>
    </row>
    <row spans="1:3" r="6">
      <c t="s" s="4" r="A6">
        <v>415</v>
      </c>
    </row>
    <row spans="1:3" r="7">
      <c t="s" s="4" r="A7">
        <v>413</v>
      </c>
      <c t="n" s="6" r="B7">
        <v>632</v>
      </c>
      <c t="n" s="6" r="C7">
        <v>745</v>
      </c>
    </row>
    <row spans="1:3" r="8">
      <c t="s" s="4" r="A8">
        <v>416</v>
      </c>
    </row>
    <row spans="1:3" r="9">
      <c t="s" s="4" r="A9">
        <v>413</v>
      </c>
      <c t="n" s="7" r="B9">
        <v>175</v>
      </c>
      <c t="n" s="7" r="C9">
        <v>2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5"/>
  </cols>
  <sheetData>
    <row spans="1:2" r="1">
      <c t="s" s="1" r="A1">
        <v>417</v>
      </c>
      <c t="s" s="2" r="B1">
        <v>1</v>
      </c>
    </row>
    <row spans="1:2" r="2">
      <c t="s" s="2" r="B2">
        <v>330</v>
      </c>
    </row>
    <row spans="1:2" r="3">
      <c t="s" s="4" r="A3">
        <v>239</v>
      </c>
    </row>
    <row spans="1:2" r="4">
      <c t="s" s="4" r="A4">
        <v>418</v>
      </c>
      <c t="n" s="7" r="B4">
        <v>1074</v>
      </c>
    </row>
    <row spans="1:2" r="5">
      <c t="s" s="4" r="A5">
        <v>419</v>
      </c>
      <c t="s" s="4" r="B5">
        <v>420</v>
      </c>
    </row>
    <row spans="1:2" r="6">
      <c t="s" s="4" r="A6">
        <v>246</v>
      </c>
    </row>
    <row spans="1:2" r="7">
      <c t="s" s="4" r="A7">
        <v>418</v>
      </c>
      <c t="n" s="7" r="B7">
        <v>407</v>
      </c>
    </row>
    <row spans="1:2" r="8">
      <c t="s" s="4" r="A8">
        <v>419</v>
      </c>
      <c t="s" s="4" r="B8">
        <v>421</v>
      </c>
    </row>
    <row spans="1:2" r="9">
      <c t="s" s="4" r="A9">
        <v>249</v>
      </c>
    </row>
    <row spans="1:2" r="10">
      <c t="s" s="4" r="A10">
        <v>418</v>
      </c>
      <c t="n" s="7" r="B10">
        <v>190</v>
      </c>
    </row>
    <row spans="1:2" r="11">
      <c t="s" s="4" r="A11">
        <v>419</v>
      </c>
      <c t="s" s="4" r="B11">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423</v>
      </c>
      <c t="s" s="2" r="B1">
        <v>1</v>
      </c>
    </row>
    <row spans="1:3" r="2">
      <c t="s" s="2" r="B2">
        <v>2</v>
      </c>
      <c t="s" s="2" r="C2">
        <v>30</v>
      </c>
    </row>
    <row spans="1:3" r="3">
      <c t="s" s="4" r="A3">
        <v>424</v>
      </c>
      <c t="n" s="7" r="B3">
        <v>1975</v>
      </c>
    </row>
    <row spans="1:3" r="4">
      <c t="s" s="4" r="A4">
        <v>425</v>
      </c>
      <c t="n" s="7" r="B4">
        <v>2149</v>
      </c>
      <c t="n" s="7" r="C4">
        <v>352</v>
      </c>
    </row>
    <row spans="1:3" r="5">
      <c t="s" s="4" r="A5">
        <v>426</v>
      </c>
    </row>
    <row spans="1:3" r="6">
      <c t="s" s="4" r="A6">
        <v>427</v>
      </c>
      <c t="n" s="6" r="B6">
        <v>2600000</v>
      </c>
    </row>
    <row spans="1:3" r="7">
      <c t="s" s="4" r="A7">
        <v>249</v>
      </c>
    </row>
    <row spans="1:3" r="8">
      <c t="s" s="4" r="A8">
        <v>427</v>
      </c>
      <c t="n" s="6" r="B8">
        <v>1300000</v>
      </c>
    </row>
    <row spans="1:3" r="9">
      <c t="s" s="4" r="A9">
        <v>428</v>
      </c>
    </row>
    <row spans="1:3" r="10">
      <c t="s" s="4" r="A10">
        <v>429</v>
      </c>
      <c t="n" s="6" r="B10">
        <v>1941748</v>
      </c>
    </row>
    <row spans="1:3" r="11">
      <c t="s" s="4" r="A11">
        <v>424</v>
      </c>
      <c t="n" s="7" r="B11">
        <v>2000</v>
      </c>
    </row>
    <row spans="1:3" r="12">
      <c t="s" s="4" r="A12">
        <v>425</v>
      </c>
      <c t="n" s="7" r="B12">
        <v>19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30</v>
      </c>
      <c t="s" s="2" r="B1">
        <v>1</v>
      </c>
    </row>
    <row spans="1:3" r="2">
      <c t="s" s="2" r="B2">
        <v>2</v>
      </c>
      <c t="s" s="2" r="C2">
        <v>30</v>
      </c>
    </row>
    <row spans="1:3" r="3">
      <c t="s" s="3" r="A3">
        <v>153</v>
      </c>
    </row>
    <row spans="1:3" r="4">
      <c t="s" s="4" r="A4">
        <v>431</v>
      </c>
      <c t="n" s="7" r="B4">
        <v>112</v>
      </c>
      <c t="n" s="7" r="C4">
        <v>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32</v>
      </c>
      <c t="s" s="2" r="B1">
        <v>1</v>
      </c>
    </row>
    <row spans="1:3" r="2">
      <c t="s" s="2" r="B2">
        <v>2</v>
      </c>
      <c t="s" s="2" r="C2">
        <v>30</v>
      </c>
    </row>
    <row spans="1:3" r="3">
      <c t="s" s="3" r="A3">
        <v>433</v>
      </c>
    </row>
    <row spans="1:3" r="4">
      <c t="s" s="4" r="A4">
        <v>434</v>
      </c>
      <c t="n" s="7" r="B4">
        <v>0</v>
      </c>
      <c t="n" s="7" r="C4">
        <v>2</v>
      </c>
    </row>
    <row spans="1:3" r="5">
      <c t="s" s="4" r="A5">
        <v>435</v>
      </c>
      <c t="n" s="6" r="B5">
        <v>2</v>
      </c>
      <c t="n" s="6" r="C5">
        <v>3</v>
      </c>
    </row>
    <row spans="1:3" r="6">
      <c t="s" s="4" r="A6">
        <v>436</v>
      </c>
      <c t="n" s="6" r="B6">
        <v>61</v>
      </c>
      <c t="n" s="6" r="C6">
        <v>53</v>
      </c>
    </row>
    <row spans="1:3" r="7">
      <c t="s" s="4" r="A7">
        <v>437</v>
      </c>
      <c t="n" s="6" r="B7">
        <v>63</v>
      </c>
      <c t="n" s="6" r="C7">
        <v>58</v>
      </c>
    </row>
    <row spans="1:3" r="8">
      <c t="s" s="3" r="A8">
        <v>438</v>
      </c>
    </row>
    <row spans="1:3" r="9">
      <c t="s" s="4" r="A9">
        <v>434</v>
      </c>
      <c t="n" s="6" r="B9">
        <v>0</v>
      </c>
      <c t="n" s="6" r="C9">
        <v>0</v>
      </c>
    </row>
    <row spans="1:3" r="10">
      <c t="s" s="4" r="A10">
        <v>435</v>
      </c>
      <c t="n" s="6" r="B10">
        <v>0</v>
      </c>
      <c t="n" s="6" r="C10">
        <v>0</v>
      </c>
    </row>
    <row spans="1:3" r="11">
      <c t="s" s="4" r="A11">
        <v>439</v>
      </c>
      <c t="n" s="6" r="B11">
        <v>0</v>
      </c>
      <c t="n" s="6" r="C11">
        <v>0</v>
      </c>
    </row>
    <row spans="1:3" r="12">
      <c t="s" s="4" r="A12">
        <v>88</v>
      </c>
      <c t="n" s="7" r="B12">
        <v>63</v>
      </c>
      <c t="n" s="7" r="C12">
        <v>5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40</v>
      </c>
      <c t="s" s="2" r="B1">
        <v>1</v>
      </c>
    </row>
    <row spans="1:3" r="2">
      <c t="s" s="2" r="B2">
        <v>2</v>
      </c>
      <c t="s" s="2" r="C2">
        <v>30</v>
      </c>
    </row>
    <row spans="1:3" r="3">
      <c t="s" s="3" r="A3">
        <v>159</v>
      </c>
    </row>
    <row spans="1:3" r="4">
      <c t="s" s="4" r="A4">
        <v>441</v>
      </c>
      <c t="n" s="7" r="B4">
        <v>-2021</v>
      </c>
      <c t="n" s="7" r="C4">
        <v>-2569</v>
      </c>
    </row>
    <row spans="1:3" r="5">
      <c t="s" s="4" r="A5">
        <v>436</v>
      </c>
      <c t="n" s="6" r="B5">
        <v>122</v>
      </c>
      <c t="n" s="6" r="C5">
        <v>-144</v>
      </c>
    </row>
    <row spans="1:3" r="6">
      <c t="s" s="4" r="A6">
        <v>87</v>
      </c>
      <c t="n" s="7" r="B6">
        <v>-1899</v>
      </c>
      <c t="n" s="7" r="C6">
        <v>-27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42</v>
      </c>
      <c t="s" s="2" r="B1">
        <v>2</v>
      </c>
      <c t="s" s="2" r="C1">
        <v>30</v>
      </c>
    </row>
    <row spans="1:3" r="2">
      <c t="s" s="3" r="A2">
        <v>443</v>
      </c>
    </row>
    <row spans="1:3" r="3">
      <c t="s" s="4" r="A3">
        <v>444</v>
      </c>
      <c t="n" s="7" r="B3">
        <v>31005</v>
      </c>
      <c t="n" s="7" r="C3">
        <v>31097</v>
      </c>
    </row>
    <row spans="1:3" r="4">
      <c t="s" s="4" r="A4">
        <v>445</v>
      </c>
      <c t="n" s="6" r="B4">
        <v>2763</v>
      </c>
      <c t="n" s="6" r="C4">
        <v>2780</v>
      </c>
    </row>
    <row spans="1:3" r="5">
      <c t="s" s="4" r="A5">
        <v>446</v>
      </c>
      <c t="n" s="6" r="B5">
        <v>398</v>
      </c>
      <c t="n" s="6" r="C5">
        <v>593</v>
      </c>
    </row>
    <row spans="1:3" r="6">
      <c t="s" s="4" r="A6">
        <v>447</v>
      </c>
      <c t="n" s="6" r="B6">
        <v>1126</v>
      </c>
      <c t="n" s="6" r="C6">
        <v>1007</v>
      </c>
    </row>
    <row spans="1:3" r="7">
      <c t="s" s="4" r="A7">
        <v>448</v>
      </c>
      <c t="n" s="6" r="B7">
        <v>175</v>
      </c>
      <c t="n" s="6" r="C7">
        <v>263</v>
      </c>
    </row>
    <row spans="1:3" r="8">
      <c t="s" s="4" r="A8">
        <v>116</v>
      </c>
      <c t="n" s="6" r="B8">
        <v>430</v>
      </c>
      <c t="n" s="6" r="C8">
        <v>453</v>
      </c>
    </row>
    <row spans="1:3" r="9">
      <c t="s" s="4" r="A9">
        <v>449</v>
      </c>
      <c t="n" s="6" r="B9">
        <v>216</v>
      </c>
      <c t="n" s="6" r="C9">
        <v>185</v>
      </c>
    </row>
    <row spans="1:3" r="10">
      <c t="s" s="4" r="A10">
        <v>450</v>
      </c>
      <c t="n" s="6" r="B10">
        <v>36113</v>
      </c>
      <c t="n" s="6" r="C10">
        <v>36378</v>
      </c>
    </row>
    <row spans="1:3" r="11">
      <c t="s" s="4" r="A11">
        <v>451</v>
      </c>
      <c t="n" s="6" r="B11">
        <v>-35850</v>
      </c>
      <c t="n" s="6" r="C11">
        <v>-35994</v>
      </c>
    </row>
    <row spans="1:3" r="12">
      <c t="s" s="4" r="A12">
        <v>452</v>
      </c>
      <c t="n" s="6" r="B12">
        <v>263</v>
      </c>
      <c t="n" s="6" r="C12">
        <v>384</v>
      </c>
    </row>
    <row spans="1:3" r="13">
      <c t="s" s="3" r="A13">
        <v>453</v>
      </c>
    </row>
    <row spans="1:3" r="14">
      <c t="s" s="4" r="A14">
        <v>454</v>
      </c>
      <c t="n" s="6" r="B14">
        <v>-263</v>
      </c>
      <c t="n" s="6" r="C14">
        <v>-384</v>
      </c>
    </row>
    <row spans="1:3" r="15">
      <c t="s" s="4" r="A15">
        <v>455</v>
      </c>
      <c t="n" s="6" r="B15">
        <v>-263</v>
      </c>
      <c t="n" s="6" r="C15">
        <v>-384</v>
      </c>
    </row>
    <row spans="1:3" r="16">
      <c t="s" s="4" r="A16">
        <v>456</v>
      </c>
      <c t="n" s="7" r="B16">
        <v>0</v>
      </c>
      <c t="n" s="7" r="C1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57</v>
      </c>
      <c t="s" s="2" r="B1">
        <v>1</v>
      </c>
    </row>
    <row spans="1:3" r="2">
      <c t="s" s="2" r="B2">
        <v>2</v>
      </c>
      <c t="s" s="2" r="C2">
        <v>30</v>
      </c>
    </row>
    <row spans="1:3" r="3">
      <c t="s" s="3" r="A3">
        <v>159</v>
      </c>
    </row>
    <row spans="1:3" r="4">
      <c t="s" s="4" r="A4">
        <v>458</v>
      </c>
      <c t="n" s="7" r="B4">
        <v>-646</v>
      </c>
      <c t="n" s="7" r="C4">
        <v>-923</v>
      </c>
    </row>
    <row spans="1:3" r="5">
      <c t="s" s="3" r="A5">
        <v>459</v>
      </c>
    </row>
    <row spans="1:3" r="6">
      <c t="s" s="4" r="A6">
        <v>460</v>
      </c>
      <c t="n" s="6" r="B6">
        <v>-38</v>
      </c>
      <c t="n" s="6" r="C6">
        <v>-56</v>
      </c>
    </row>
    <row spans="1:3" r="7">
      <c t="s" s="4" r="A7">
        <v>461</v>
      </c>
      <c t="n" s="6" r="B7">
        <v>15</v>
      </c>
      <c t="n" s="6" r="C7">
        <v>569</v>
      </c>
    </row>
    <row spans="1:3" r="8">
      <c t="s" s="4" r="A8">
        <v>462</v>
      </c>
      <c t="n" s="6" r="B8">
        <v>250</v>
      </c>
      <c t="n" s="6" r="C8">
        <v>1986</v>
      </c>
    </row>
    <row spans="1:3" r="9">
      <c t="s" s="4" r="A9">
        <v>463</v>
      </c>
      <c t="n" s="6" r="B9">
        <v>10</v>
      </c>
      <c t="n" s="6" r="C9">
        <v>15</v>
      </c>
    </row>
    <row spans="1:3" r="10">
      <c t="s" s="4" r="A10">
        <v>464</v>
      </c>
      <c t="n" s="6" r="B10">
        <v>-133</v>
      </c>
      <c t="n" s="6" r="C10">
        <v>-1909</v>
      </c>
    </row>
    <row spans="1:3" r="11">
      <c t="s" s="4" r="A11">
        <v>446</v>
      </c>
      <c t="n" s="6" r="B11">
        <v>185</v>
      </c>
      <c t="n" s="6" r="C11">
        <v>209</v>
      </c>
    </row>
    <row spans="1:3" r="12">
      <c t="s" s="4" r="A12">
        <v>465</v>
      </c>
      <c t="n" s="6" r="B12">
        <v>19</v>
      </c>
      <c t="n" s="6" r="C12">
        <v>102</v>
      </c>
    </row>
    <row spans="1:3" r="13">
      <c t="s" s="4" r="A13">
        <v>449</v>
      </c>
      <c t="n" s="6" r="B13">
        <v>401</v>
      </c>
      <c t="n" s="6" r="C13">
        <v>65</v>
      </c>
    </row>
    <row spans="1:3" r="14">
      <c t="s" s="4" r="A14">
        <v>88</v>
      </c>
      <c t="n" s="7" r="B14">
        <v>63</v>
      </c>
      <c t="n" s="7" r="C14">
        <v>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3"/>
    <col customWidth="1" max="3" min="3" width="27"/>
    <col customWidth="1" max="4" min="4" width="20"/>
    <col customWidth="1" max="5" min="5" width="39"/>
    <col customWidth="1" max="6" min="6" width="10"/>
  </cols>
  <sheetData>
    <row spans="1:6" r="1">
      <c t="s" s="1" r="A1">
        <v>94</v>
      </c>
      <c t="s" s="2" r="B1">
        <v>95</v>
      </c>
      <c t="s" s="2" r="C1">
        <v>96</v>
      </c>
      <c t="s" s="2" r="D1">
        <v>97</v>
      </c>
      <c t="s" s="2" r="E1">
        <v>98</v>
      </c>
      <c t="s" s="2" r="F1">
        <v>99</v>
      </c>
    </row>
    <row spans="1:6" r="2">
      <c t="s" s="4" r="A2">
        <v>100</v>
      </c>
      <c t="n" s="6" r="B2">
        <v>14787000</v>
      </c>
    </row>
    <row spans="1:6" r="3">
      <c t="s" s="4" r="A3">
        <v>101</v>
      </c>
      <c t="n" s="7" r="B3">
        <v>1</v>
      </c>
      <c t="n" s="7" r="C3">
        <v>205013</v>
      </c>
      <c t="n" s="7" r="D3">
        <v>-185219</v>
      </c>
      <c t="n" s="7" r="E3">
        <v>371</v>
      </c>
      <c t="n" s="7" r="F3">
        <v>20166</v>
      </c>
    </row>
    <row spans="1:6" r="4">
      <c t="s" s="4" r="A4">
        <v>102</v>
      </c>
      <c t="n" s="6" r="B4">
        <v>303000</v>
      </c>
    </row>
    <row spans="1:6" r="5">
      <c t="s" s="4" r="A5">
        <v>103</v>
      </c>
      <c t="n" s="7" r="B5">
        <v>1</v>
      </c>
      <c t="n" s="6" r="C5">
        <v>351</v>
      </c>
      <c t="n" s="6" r="F5">
        <v>352</v>
      </c>
    </row>
    <row spans="1:6" r="6">
      <c t="s" s="4" r="A6">
        <v>104</v>
      </c>
      <c t="n" s="6" r="C6">
        <v>-53</v>
      </c>
      <c t="n" s="6" r="F6">
        <v>-53</v>
      </c>
    </row>
    <row spans="1:6" r="7">
      <c t="s" s="4" r="A7">
        <v>105</v>
      </c>
      <c t="n" s="6" r="C7">
        <v>1015</v>
      </c>
      <c t="n" s="6" r="F7">
        <v>1015</v>
      </c>
    </row>
    <row spans="1:6" r="8">
      <c t="s" s="4" r="A8">
        <v>106</v>
      </c>
      <c t="n" s="6" r="D8">
        <v>-2771</v>
      </c>
      <c t="n" s="6" r="F8">
        <v>-2771</v>
      </c>
    </row>
    <row spans="1:6" r="9">
      <c t="s" s="4" r="A9">
        <v>107</v>
      </c>
      <c t="n" s="6" r="B9">
        <v>15090000</v>
      </c>
    </row>
    <row spans="1:6" r="10">
      <c t="s" s="4" r="A10">
        <v>108</v>
      </c>
      <c t="n" s="7" r="B10">
        <v>2</v>
      </c>
      <c t="n" s="6" r="C10">
        <v>206326</v>
      </c>
      <c t="n" s="6" r="D10">
        <v>-187990</v>
      </c>
      <c t="n" s="6" r="E10">
        <v>371</v>
      </c>
      <c t="n" s="6" r="F10">
        <v>18709</v>
      </c>
    </row>
    <row spans="1:6" r="11">
      <c t="s" s="4" r="A11">
        <v>102</v>
      </c>
      <c t="n" s="6" r="B11">
        <v>222000</v>
      </c>
    </row>
    <row spans="1:6" r="12">
      <c t="s" s="4" r="A12">
        <v>103</v>
      </c>
      <c t="n" s="6" r="C12">
        <v>174</v>
      </c>
      <c t="n" s="6" r="F12">
        <v>174</v>
      </c>
    </row>
    <row spans="1:6" r="13">
      <c t="s" s="4" r="A13">
        <v>109</v>
      </c>
      <c t="n" s="6" r="B13">
        <v>1942000</v>
      </c>
    </row>
    <row spans="1:6" r="14">
      <c t="s" s="4" r="A14">
        <v>110</v>
      </c>
      <c t="n" s="6" r="C14">
        <v>1975</v>
      </c>
      <c t="n" s="6" r="F14">
        <v>1975</v>
      </c>
    </row>
    <row spans="1:6" r="15">
      <c t="s" s="4" r="A15">
        <v>104</v>
      </c>
      <c t="n" s="6" r="C15">
        <v>-48</v>
      </c>
      <c t="n" s="6" r="F15">
        <v>-48</v>
      </c>
    </row>
    <row spans="1:6" r="16">
      <c t="s" s="4" r="A16">
        <v>105</v>
      </c>
      <c t="n" s="6" r="C16">
        <v>870</v>
      </c>
      <c t="n" s="6" r="F16">
        <v>870</v>
      </c>
    </row>
    <row spans="1:6" r="17">
      <c t="s" s="4" r="A17">
        <v>106</v>
      </c>
      <c t="n" s="6" r="D17">
        <v>-1962</v>
      </c>
      <c t="n" s="6" r="F17">
        <v>-1962</v>
      </c>
    </row>
    <row spans="1:6" r="18">
      <c t="s" s="4" r="A18">
        <v>111</v>
      </c>
      <c t="n" s="6" r="B18">
        <v>17254000</v>
      </c>
    </row>
    <row spans="1:6" r="19">
      <c t="s" s="4" r="A19">
        <v>112</v>
      </c>
      <c t="n" s="7" r="B19">
        <v>2</v>
      </c>
      <c t="n" s="7" r="C19">
        <v>209297</v>
      </c>
      <c t="n" s="7" r="D19">
        <v>-189952</v>
      </c>
      <c t="n" s="7" r="E19">
        <v>371</v>
      </c>
      <c t="n" s="7" r="F19">
        <v>197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466</v>
      </c>
      <c t="s" s="2" r="B1">
        <v>330</v>
      </c>
    </row>
    <row spans="1:2" r="2">
      <c t="s" s="3" r="A2">
        <v>159</v>
      </c>
    </row>
    <row spans="1:2" r="3">
      <c t="s" s="4" r="A3">
        <v>434</v>
      </c>
      <c t="n" s="7" r="B3">
        <v>88394</v>
      </c>
    </row>
    <row spans="1:2" r="4">
      <c t="s" s="4" r="A4">
        <v>435</v>
      </c>
      <c t="n" s="7" r="B4">
        <v>271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467</v>
      </c>
      <c t="s" s="2" r="B1">
        <v>1</v>
      </c>
    </row>
    <row spans="1:2" r="2">
      <c t="s" s="2" r="B2">
        <v>330</v>
      </c>
    </row>
    <row spans="1:2" r="3">
      <c t="s" s="3" r="A3">
        <v>159</v>
      </c>
    </row>
    <row spans="1:2" r="4">
      <c t="s" s="4" r="A4">
        <v>468</v>
      </c>
      <c t="n" s="7" r="B4">
        <v>6700</v>
      </c>
    </row>
    <row spans="1:2" r="5">
      <c t="s" s="4" r="A5">
        <v>469</v>
      </c>
      <c t="n" s="6" r="B5">
        <v>-100</v>
      </c>
    </row>
    <row spans="1:2" r="6">
      <c t="s" s="4" r="A6">
        <v>470</v>
      </c>
      <c t="n" s="7" r="B6">
        <v>6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471</v>
      </c>
      <c t="s" s="2" r="B1">
        <v>330</v>
      </c>
    </row>
    <row spans="1:2" r="2">
      <c t="s" s="3" r="A2">
        <v>159</v>
      </c>
    </row>
    <row spans="1:2" r="3">
      <c t="s" s="4" r="A3">
        <v>472</v>
      </c>
      <c t="n" s="7" r="B3">
        <v>1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0</v>
      </c>
    </row>
    <row spans="1:3" r="2">
      <c t="s" s="3" r="A2">
        <v>474</v>
      </c>
    </row>
    <row spans="1:3" r="3">
      <c t="n" s="6" r="A3">
        <v>2017</v>
      </c>
      <c t="n" s="7" r="B3">
        <v>72</v>
      </c>
    </row>
    <row spans="1:3" r="4">
      <c t="n" s="6" r="A4">
        <v>2018</v>
      </c>
      <c t="n" s="6" r="B4">
        <v>65</v>
      </c>
    </row>
    <row spans="1:3" r="5">
      <c t="n" s="6" r="A5">
        <v>2019</v>
      </c>
      <c t="n" s="6" r="B5">
        <v>53</v>
      </c>
    </row>
    <row spans="1:3" r="6">
      <c t="n" s="6" r="A6">
        <v>2020</v>
      </c>
      <c t="n" s="6" r="B6">
        <v>4</v>
      </c>
    </row>
    <row spans="1:3" r="7">
      <c t="n" s="6" r="A7">
        <v>2021</v>
      </c>
      <c t="n" s="6" r="B7">
        <v>0</v>
      </c>
    </row>
    <row spans="1:3" r="8">
      <c t="s" s="4" r="A8">
        <v>99</v>
      </c>
      <c t="n" s="6" r="B8">
        <v>194</v>
      </c>
    </row>
    <row spans="1:3" r="9">
      <c t="s" s="4" r="A9">
        <v>475</v>
      </c>
      <c t="n" s="6" r="B9">
        <v>-14</v>
      </c>
    </row>
    <row spans="1:3" r="10">
      <c t="s" s="4" r="A10">
        <v>476</v>
      </c>
      <c t="n" s="6" r="B10">
        <v>180</v>
      </c>
    </row>
    <row spans="1:3" r="11">
      <c t="s" s="4" r="A11">
        <v>477</v>
      </c>
      <c t="n" s="6" r="B11">
        <v>64</v>
      </c>
    </row>
    <row spans="1:3" r="12">
      <c t="s" s="4" r="A12">
        <v>478</v>
      </c>
      <c t="n" s="6" r="B12">
        <v>116</v>
      </c>
      <c t="n" s="7" r="C12">
        <v>152</v>
      </c>
    </row>
    <row spans="1:3" r="13">
      <c t="s" s="3" r="A13">
        <v>479</v>
      </c>
    </row>
    <row spans="1:3" r="14">
      <c t="n" s="6" r="A14">
        <v>2017</v>
      </c>
      <c t="n" s="6" r="B14">
        <v>684</v>
      </c>
    </row>
    <row spans="1:3" r="15">
      <c t="n" s="6" r="A15">
        <v>2018</v>
      </c>
      <c t="n" s="6" r="B15">
        <v>569</v>
      </c>
    </row>
    <row spans="1:3" r="16">
      <c t="n" s="6" r="A16">
        <v>2019</v>
      </c>
      <c t="n" s="6" r="B16">
        <v>549</v>
      </c>
    </row>
    <row spans="1:3" r="17">
      <c t="n" s="6" r="A17">
        <v>2020</v>
      </c>
      <c t="n" s="6" r="B17">
        <v>549</v>
      </c>
    </row>
    <row spans="1:3" r="18">
      <c t="n" s="6" r="A18">
        <v>2021</v>
      </c>
      <c t="n" s="6" r="B18">
        <v>255</v>
      </c>
    </row>
    <row spans="1:3" r="19">
      <c t="s" s="4" r="A19">
        <v>99</v>
      </c>
      <c t="n" s="6" r="B19">
        <v>2606</v>
      </c>
    </row>
    <row spans="1:3" r="20">
      <c t="s" s="4" r="A20">
        <v>480</v>
      </c>
      <c t="n" s="6" r="B20">
        <v>756</v>
      </c>
    </row>
    <row spans="1:3" r="21">
      <c t="s" s="4" r="A21">
        <v>481</v>
      </c>
      <c t="n" s="6" r="B21">
        <v>634</v>
      </c>
    </row>
    <row spans="1:3" r="22">
      <c t="s" s="4" r="A22">
        <v>482</v>
      </c>
      <c t="n" s="6" r="B22">
        <v>602</v>
      </c>
    </row>
    <row spans="1:3" r="23">
      <c t="s" s="4" r="A23">
        <v>483</v>
      </c>
      <c t="n" s="6" r="B23">
        <v>553</v>
      </c>
    </row>
    <row spans="1:3" r="24">
      <c t="s" s="4" r="A24">
        <v>484</v>
      </c>
      <c t="n" s="6" r="B24">
        <v>255</v>
      </c>
    </row>
    <row spans="1:3" r="25">
      <c t="s" s="4" r="A25">
        <v>485</v>
      </c>
      <c t="n" s="7" r="B25">
        <v>2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1</v>
      </c>
    </row>
    <row spans="1:3" r="2">
      <c t="s" s="2" r="B2">
        <v>2</v>
      </c>
      <c t="s" s="2" r="C2">
        <v>30</v>
      </c>
    </row>
    <row spans="1:3" r="3">
      <c t="s" s="3" r="A3">
        <v>156</v>
      </c>
    </row>
    <row spans="1:3" r="4">
      <c t="s" s="4" r="A4">
        <v>487</v>
      </c>
      <c t="n" s="7" r="B4">
        <v>738</v>
      </c>
      <c t="n" s="7" r="C4">
        <v>7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8</v>
      </c>
      <c t="s" s="2" r="B1">
        <v>1</v>
      </c>
    </row>
    <row spans="1:3" r="2">
      <c t="s" s="2" r="B2">
        <v>2</v>
      </c>
      <c t="s" s="2" r="C2">
        <v>30</v>
      </c>
    </row>
    <row spans="1:3" r="3">
      <c t="s" s="4" r="A3">
        <v>489</v>
      </c>
    </row>
    <row spans="1:3" r="4">
      <c t="s" s="4" r="A4">
        <v>490</v>
      </c>
      <c t="s" s="4" r="B4">
        <v>491</v>
      </c>
      <c t="s" s="4" r="C4">
        <v>492</v>
      </c>
    </row>
    <row spans="1:3" r="5">
      <c t="s" s="4" r="A5">
        <v>493</v>
      </c>
    </row>
    <row spans="1:3" r="6">
      <c t="s" s="4" r="A6">
        <v>490</v>
      </c>
      <c t="s" s="4" r="B6">
        <v>494</v>
      </c>
      <c t="s" s="4" r="C6">
        <v>495</v>
      </c>
    </row>
    <row spans="1:3" r="7">
      <c t="s" s="4" r="A7">
        <v>496</v>
      </c>
    </row>
    <row spans="1:3" r="8">
      <c t="s" s="4" r="A8">
        <v>490</v>
      </c>
      <c t="s" s="4" r="B8">
        <v>497</v>
      </c>
      <c t="s" s="4" r="C8">
        <v>4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9</v>
      </c>
      <c t="s" s="2" r="B1">
        <v>1</v>
      </c>
    </row>
    <row spans="1:3" r="2">
      <c t="s" s="2" r="B2">
        <v>2</v>
      </c>
      <c t="s" s="2" r="C2">
        <v>30</v>
      </c>
    </row>
    <row spans="1:3" r="3">
      <c t="s" s="4" r="A3">
        <v>500</v>
      </c>
    </row>
    <row spans="1:3" r="4">
      <c t="s" s="4" r="A4">
        <v>501</v>
      </c>
      <c t="s" s="4" r="B4">
        <v>502</v>
      </c>
      <c t="s" s="4" r="C4">
        <v>492</v>
      </c>
    </row>
    <row spans="1:3" r="5">
      <c t="s" s="4" r="A5">
        <v>503</v>
      </c>
    </row>
    <row spans="1:3" r="6">
      <c t="s" s="4" r="A6">
        <v>501</v>
      </c>
      <c t="s" s="4" r="B6">
        <v>497</v>
      </c>
      <c t="s" s="4" r="C6">
        <v>497</v>
      </c>
    </row>
    <row spans="1:3" r="7">
      <c t="s" s="4" r="A7">
        <v>504</v>
      </c>
    </row>
    <row spans="1:3" r="8">
      <c t="s" s="4" r="A8">
        <v>501</v>
      </c>
      <c t="s" s="4" r="B8">
        <v>505</v>
      </c>
      <c t="s" s="4" r="C8">
        <v>505</v>
      </c>
    </row>
    <row spans="1:3" r="9">
      <c t="s" s="4" r="A9">
        <v>506</v>
      </c>
    </row>
    <row spans="1:3" r="10">
      <c t="s" s="4" r="A10">
        <v>501</v>
      </c>
      <c t="s" s="4" r="B10">
        <v>507</v>
      </c>
      <c t="s" s="4" r="C10">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t="s" s="1" r="A1">
        <v>508</v>
      </c>
      <c t="s" s="2" r="C1">
        <v>1</v>
      </c>
    </row>
    <row spans="1:5" r="2">
      <c t="s" s="2" r="C2">
        <v>2</v>
      </c>
      <c t="s" s="2" r="D2">
        <v>30</v>
      </c>
    </row>
    <row spans="1:5" r="3">
      <c t="s" s="4" r="A3">
        <v>509</v>
      </c>
    </row>
    <row spans="1:5" r="4">
      <c t="s" s="4" r="A4">
        <v>510</v>
      </c>
      <c t="s" s="4" r="B4">
        <v>511</v>
      </c>
      <c t="s" s="4" r="C4">
        <v>502</v>
      </c>
      <c t="s" s="4" r="D4">
        <v>502</v>
      </c>
    </row>
    <row spans="1:5" r="5">
      <c t="s" s="4" r="A5">
        <v>512</v>
      </c>
    </row>
    <row spans="1:5" r="6">
      <c t="s" s="4" r="A6">
        <v>510</v>
      </c>
      <c t="s" s="4" r="C6">
        <v>513</v>
      </c>
      <c t="s" s="4" r="D6">
        <v>514</v>
      </c>
    </row>
    <row spans="1:5" r="7">
      <c t="s" s="4" r="A7">
        <v>515</v>
      </c>
    </row>
    <row spans="1:5" r="8">
      <c t="s" s="4" r="A8">
        <v>510</v>
      </c>
      <c t="s" s="4" r="C8">
        <v>516</v>
      </c>
      <c t="s" s="4" r="D8">
        <v>355</v>
      </c>
      <c t="s" s="4" r="E8">
        <v>517</v>
      </c>
    </row>
    <row spans="1:5" r="9">
      <c t="n" r="A9"/>
    </row>
    <row spans="1:5" r="10">
      <c t="s" s="4" r="A10">
        <v>77</v>
      </c>
      <c t="s" s="4" r="B10">
        <v>518</v>
      </c>
    </row>
    <row spans="1:5" r="11">
      <c t="s" s="4" r="A11">
        <v>519</v>
      </c>
      <c t="s" s="4" r="B11">
        <v>520</v>
      </c>
    </row>
    <row spans="1:5" r="12">
      <c t="s" s="4" r="A12">
        <v>517</v>
      </c>
      <c t="s" s="4" r="B12">
        <v>521</v>
      </c>
    </row>
  </sheetData>
  <mergeCells count="7">
    <mergeCell ref="A1:B2"/>
    <mergeCell ref="C1:E1"/>
    <mergeCell ref="D2:E2"/>
    <mergeCell ref="A9:D9"/>
    <mergeCell ref="B10:D10"/>
    <mergeCell ref="B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3</v>
      </c>
      <c t="s" s="2" r="B1">
        <v>1</v>
      </c>
    </row>
    <row spans="1:3" r="2">
      <c t="s" s="2" r="B2">
        <v>2</v>
      </c>
      <c t="s" s="2" r="C2">
        <v>30</v>
      </c>
    </row>
    <row spans="1:3" r="3">
      <c t="s" s="3" r="A3">
        <v>114</v>
      </c>
    </row>
    <row spans="1:3" r="4">
      <c t="s" s="4" r="A4">
        <v>106</v>
      </c>
      <c t="n" s="7" r="B4">
        <v>-1962</v>
      </c>
      <c t="n" s="7" r="C4">
        <v>-2771</v>
      </c>
    </row>
    <row spans="1:3" r="5">
      <c t="s" s="3" r="A5">
        <v>115</v>
      </c>
    </row>
    <row spans="1:3" r="6">
      <c t="s" s="4" r="A6">
        <v>105</v>
      </c>
      <c t="n" s="6" r="B6">
        <v>870</v>
      </c>
      <c t="n" s="6" r="C6">
        <v>1015</v>
      </c>
    </row>
    <row spans="1:3" r="7">
      <c t="s" s="4" r="A7">
        <v>116</v>
      </c>
      <c t="n" s="6" r="B7">
        <v>759</v>
      </c>
      <c t="n" s="6" r="C7">
        <v>878</v>
      </c>
    </row>
    <row spans="1:3" r="8">
      <c t="s" s="4" r="A8">
        <v>117</v>
      </c>
      <c t="n" s="6" r="B8">
        <v>293</v>
      </c>
      <c t="n" s="6" r="C8">
        <v>222</v>
      </c>
    </row>
    <row spans="1:3" r="9">
      <c t="s" s="4" r="A9">
        <v>118</v>
      </c>
      <c t="n" s="6" r="B9">
        <v>7</v>
      </c>
      <c t="n" s="6" r="C9">
        <v>-2</v>
      </c>
    </row>
    <row spans="1:3" r="10">
      <c t="s" s="3" r="A10">
        <v>119</v>
      </c>
    </row>
    <row spans="1:3" r="11">
      <c t="s" s="4" r="A11">
        <v>120</v>
      </c>
      <c t="n" s="6" r="B11">
        <v>-506</v>
      </c>
      <c t="n" s="6" r="C11">
        <v>973</v>
      </c>
    </row>
    <row spans="1:3" r="12">
      <c t="s" s="4" r="A12">
        <v>121</v>
      </c>
      <c t="n" s="6" r="B12">
        <v>2626</v>
      </c>
      <c t="n" s="6" r="C12">
        <v>-1321</v>
      </c>
    </row>
    <row spans="1:3" r="13">
      <c t="s" s="4" r="A13">
        <v>35</v>
      </c>
      <c t="n" s="6" r="B13">
        <v>0</v>
      </c>
      <c t="n" s="6" r="C13">
        <v>-10</v>
      </c>
    </row>
    <row spans="1:3" r="14">
      <c t="s" s="4" r="A14">
        <v>36</v>
      </c>
      <c t="n" s="6" r="B14">
        <v>-180</v>
      </c>
      <c t="n" s="6" r="C14">
        <v>124</v>
      </c>
    </row>
    <row spans="1:3" r="15">
      <c t="s" s="4" r="A15">
        <v>40</v>
      </c>
      <c t="n" s="6" r="B15">
        <v>16</v>
      </c>
      <c t="n" s="6" r="C15">
        <v>12</v>
      </c>
    </row>
    <row spans="1:3" r="16">
      <c t="s" s="4" r="A16">
        <v>43</v>
      </c>
      <c t="n" s="6" r="B16">
        <v>-965</v>
      </c>
      <c t="n" s="6" r="C16">
        <v>-960</v>
      </c>
    </row>
    <row spans="1:3" r="17">
      <c t="s" s="4" r="A17">
        <v>45</v>
      </c>
      <c t="n" s="6" r="B17">
        <v>132</v>
      </c>
      <c t="n" s="6" r="C17">
        <v>-178</v>
      </c>
    </row>
    <row spans="1:3" r="18">
      <c t="s" s="4" r="A18">
        <v>46</v>
      </c>
      <c t="n" s="6" r="B18">
        <v>-25</v>
      </c>
      <c t="n" s="6" r="C18">
        <v>13</v>
      </c>
    </row>
    <row spans="1:3" r="19">
      <c t="s" s="4" r="A19">
        <v>122</v>
      </c>
      <c t="n" s="6" r="B19">
        <v>-905</v>
      </c>
      <c t="n" s="6" r="C19">
        <v>365</v>
      </c>
    </row>
    <row spans="1:3" r="20">
      <c t="s" s="4" r="A20">
        <v>123</v>
      </c>
      <c t="n" s="6" r="B20">
        <v>53</v>
      </c>
      <c t="n" s="6" r="C20">
        <v>0</v>
      </c>
    </row>
    <row spans="1:3" r="21">
      <c t="s" s="4" r="A21">
        <v>124</v>
      </c>
      <c t="n" s="6" r="B21">
        <v>213</v>
      </c>
      <c t="n" s="6" r="C21">
        <v>-1640</v>
      </c>
    </row>
    <row spans="1:3" r="22">
      <c t="s" s="3" r="A22">
        <v>125</v>
      </c>
    </row>
    <row spans="1:3" r="23">
      <c t="s" s="4" r="A23">
        <v>126</v>
      </c>
      <c t="n" s="6" r="B23">
        <v>-570</v>
      </c>
      <c t="n" s="6" r="C23">
        <v>-577</v>
      </c>
    </row>
    <row spans="1:3" r="24">
      <c t="s" s="4" r="A24">
        <v>127</v>
      </c>
      <c t="n" s="6" r="B24">
        <v>-570</v>
      </c>
      <c t="n" s="6" r="C24">
        <v>-577</v>
      </c>
    </row>
    <row spans="1:3" r="25">
      <c t="s" s="3" r="A25">
        <v>128</v>
      </c>
    </row>
    <row spans="1:3" r="26">
      <c t="s" s="4" r="A26">
        <v>104</v>
      </c>
      <c t="n" s="6" r="B26">
        <v>-48</v>
      </c>
      <c t="n" s="6" r="C26">
        <v>-53</v>
      </c>
    </row>
    <row spans="1:3" r="27">
      <c t="s" s="4" r="A27">
        <v>129</v>
      </c>
      <c t="n" s="6" r="B27">
        <v>2100</v>
      </c>
      <c t="n" s="6" r="C27">
        <v>1000</v>
      </c>
    </row>
    <row spans="1:3" r="28">
      <c t="s" s="4" r="A28">
        <v>130</v>
      </c>
      <c t="n" s="6" r="B28">
        <v>-2800</v>
      </c>
      <c t="n" s="6" r="C28">
        <v>-300</v>
      </c>
    </row>
    <row spans="1:3" r="29">
      <c t="s" s="4" r="A29">
        <v>131</v>
      </c>
      <c t="n" s="6" r="B29">
        <v>2149</v>
      </c>
      <c t="n" s="6" r="C29">
        <v>352</v>
      </c>
    </row>
    <row spans="1:3" r="30">
      <c t="s" s="4" r="A30">
        <v>132</v>
      </c>
      <c t="n" s="6" r="B30">
        <v>-71</v>
      </c>
      <c t="n" s="6" r="C30">
        <v>-57</v>
      </c>
    </row>
    <row spans="1:3" r="31">
      <c t="s" s="4" r="A31">
        <v>133</v>
      </c>
      <c t="n" s="6" r="B31">
        <v>1330</v>
      </c>
      <c t="n" s="6" r="C31">
        <v>942</v>
      </c>
    </row>
    <row spans="1:3" r="32">
      <c t="s" s="4" r="A32">
        <v>134</v>
      </c>
      <c t="n" s="6" r="B32">
        <v>973</v>
      </c>
      <c t="n" s="6" r="C32">
        <v>-1275</v>
      </c>
    </row>
    <row spans="1:3" r="33">
      <c t="s" s="4" r="A33">
        <v>135</v>
      </c>
      <c t="n" s="6" r="B33">
        <v>4989</v>
      </c>
      <c t="n" s="6" r="C33">
        <v>6264</v>
      </c>
    </row>
    <row spans="1:3" r="34">
      <c t="s" s="4" r="A34">
        <v>136</v>
      </c>
      <c t="n" s="6" r="B34">
        <v>5962</v>
      </c>
      <c t="n" s="6" r="C34">
        <v>4989</v>
      </c>
    </row>
    <row spans="1:3" r="35">
      <c t="s" s="3" r="A35">
        <v>137</v>
      </c>
    </row>
    <row spans="1:3" r="36">
      <c t="s" s="4" r="A36">
        <v>138</v>
      </c>
      <c t="n" s="6" r="B36">
        <v>32</v>
      </c>
      <c t="n" s="6" r="C36">
        <v>19</v>
      </c>
    </row>
    <row spans="1:3" r="37">
      <c t="s" s="4" r="A37">
        <v>139</v>
      </c>
      <c t="n" s="7" r="B37">
        <v>32</v>
      </c>
      <c t="n" s="7" r="C37">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Summary of Significant Accou</vt:lpstr>
      <vt:lpstr>2. Supplemental Financial Infor</vt:lpstr>
      <vt:lpstr>3. Bank Line of Credit</vt:lpstr>
      <vt:lpstr>4. Stockholders' Equity</vt:lpstr>
      <vt:lpstr>5. 401(k) Plan</vt:lpstr>
      <vt:lpstr>6. Litigation</vt:lpstr>
      <vt:lpstr>7. Income Taxes</vt:lpstr>
      <vt:lpstr>8. Commitments and Contingencie</vt:lpstr>
      <vt:lpstr>9. Significant Geographic, Prod</vt:lpstr>
      <vt:lpstr>1. Summary of Significant Acc16</vt:lpstr>
      <vt:lpstr>2. Supplemental Financial Inf17</vt:lpstr>
      <vt:lpstr>3. Bank Line of Credit (Tables)</vt:lpstr>
      <vt:lpstr>4. Stockholders' Equity (Tables</vt:lpstr>
      <vt:lpstr>7. Income Taxes (Tables)</vt:lpstr>
      <vt:lpstr>8. Commitments and Contingenc21</vt:lpstr>
      <vt:lpstr>9. Significant Geographic, Pr22</vt:lpstr>
      <vt:lpstr>2. Supplemental Financial Inf23</vt:lpstr>
      <vt:lpstr>2. Supplemental Financial Inf24</vt:lpstr>
      <vt:lpstr>2. Supplemental Financial Inf25</vt:lpstr>
      <vt:lpstr>2. Supplemental Financial Inf26</vt:lpstr>
      <vt:lpstr>2. Supplemental Financial Inf27</vt:lpstr>
      <vt:lpstr>2. Supplemental Financial Inf28</vt:lpstr>
      <vt:lpstr>2. Supplemental Financial Inf29</vt:lpstr>
      <vt:lpstr>2. Supplemental Financial Inf30</vt:lpstr>
      <vt:lpstr>2. Supplemental Financial Inf31</vt:lpstr>
      <vt:lpstr>2. Supplemental Financial Inf32</vt:lpstr>
      <vt:lpstr>3. Bank Line of Credit (Details</vt:lpstr>
      <vt:lpstr>3. Bank Line of Credit (Detai34</vt:lpstr>
      <vt:lpstr>3. Bank Line of Credit and Debt</vt:lpstr>
      <vt:lpstr>4. Stockholders Equity (Details</vt:lpstr>
      <vt:lpstr>4. Stockholders Equity (Detai37</vt:lpstr>
      <vt:lpstr>4. Stockholders Equity (Detai38</vt:lpstr>
      <vt:lpstr>4. Stockholders Equity (Detai39</vt:lpstr>
      <vt:lpstr>4. Stockholders Equity (Detai40</vt:lpstr>
      <vt:lpstr>4. Stockholders Equity (Detai41</vt:lpstr>
      <vt:lpstr>4. Stockholders Equity (Detai42</vt:lpstr>
      <vt:lpstr>4. Stockholders Equity (Detai43</vt:lpstr>
      <vt:lpstr>4. Stockholders' Equity (Detail</vt:lpstr>
      <vt:lpstr>5. 401(k) Plan (Details Narrati</vt:lpstr>
      <vt:lpstr>7. Income Taxes (Details - Inco</vt:lpstr>
      <vt:lpstr>7. Income Taxes (Details - US a</vt:lpstr>
      <vt:lpstr>7. Income Taxes (Details - Defe</vt:lpstr>
      <vt:lpstr>7. Income Taxes (Details - Reco</vt:lpstr>
      <vt:lpstr>7. Income Taxes (Details - NOL'</vt:lpstr>
      <vt:lpstr>7. Income Taxes (Details - Unce</vt:lpstr>
      <vt:lpstr>7. Income Taxes (Details Narrat</vt:lpstr>
      <vt:lpstr>8. Commitments and Contingenc53</vt:lpstr>
      <vt:lpstr>8. Commitments and Contingenc54</vt:lpstr>
      <vt:lpstr>9. Significant Geographic, Cust</vt:lpstr>
      <vt:lpstr>9. Significant Geographic, Cu56</vt:lpstr>
      <vt:lpstr>9. Significant Geographic, Cu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08:01:53Z</dcterms:created>
  <dcterms:modified xmlns:dcterms="http://purl.org/dc/terms/" xmlns:xsi="http://www.w3.org/2001/XMLSchema-instance" xsi:type="dcterms:W3CDTF">2016-08-24T08:01:53Z</dcterms:modified>
  <dc:title xmlns:dc="http://purl.org/dc/elements/1.1/">Untitled</dc:title>
  <dc:description xmlns:dc="http://purl.org/dc/elements/1.1/"/>
  <dc:subject xmlns:dc="http://purl.org/dc/elements/1.1/"/>
  <cp:keywords/>
  <cp:category/>
</cp:coreProperties>
</file>